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Financial Statements" sheetId="8" r:id="rId8"/>
    <s:sheet name="Summary of Significant Accounti" sheetId="9" r:id="rId9"/>
    <s:sheet name="Goodwill Impairment" sheetId="10" r:id="rId10"/>
    <s:sheet name="Net Income (Loss) Per Share" sheetId="11" r:id="rId11"/>
    <s:sheet name="Investments" sheetId="12" r:id="rId12"/>
    <s:sheet name="Debt" sheetId="13" r:id="rId13"/>
    <s:sheet name="Accumulated Other Comprehensive" sheetId="14" r:id="rId14"/>
    <s:sheet name="Income Taxes" sheetId="15" r:id="rId15"/>
    <s:sheet name="Deferred Compensation and Other" sheetId="16" r:id="rId16"/>
    <s:sheet name="Equity-based Compensation" sheetId="17" r:id="rId17"/>
    <s:sheet name="Treasury Stock" sheetId="18" r:id="rId18"/>
    <s:sheet name="Significant Customers" sheetId="19" r:id="rId19"/>
    <s:sheet name="Subsequent Event" sheetId="20" r:id="rId20"/>
    <s:sheet name="Summary of Significant Accoun21" sheetId="21" r:id="rId21"/>
    <s:sheet name="Summary of Significant Accoun22" sheetId="22" r:id="rId22"/>
    <s:sheet name="Net Income (Loss) Per Share (Ta" sheetId="23" r:id="rId23"/>
    <s:sheet name="Accumulated Other Comprehensi24" sheetId="24" r:id="rId24"/>
    <s:sheet name="Deferred Compensation and Oth25" sheetId="25" r:id="rId25"/>
    <s:sheet name="Financial Statements - Addition"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Goodwill Impairment - Additiona" sheetId="36" r:id="rId36"/>
    <s:sheet name="Net Income (Loss) Per Share - S" sheetId="37" r:id="rId37"/>
    <s:sheet name="Net Income (Loss) Per Share - A" sheetId="38" r:id="rId38"/>
    <s:sheet name="Investments - Additional Inform" sheetId="39" r:id="rId39"/>
    <s:sheet name="Debt - (Details)" sheetId="40" r:id="rId40"/>
    <s:sheet name="Accumulated Other Comprehensi41" sheetId="41" r:id="rId41"/>
    <s:sheet name="Accumulated Other Comprehensi42" sheetId="42" r:id="rId42"/>
    <s:sheet name="Income Taxes - Additional Infor" sheetId="43" r:id="rId43"/>
    <s:sheet name="Deferred Compensation and Oth44" sheetId="44" r:id="rId44"/>
    <s:sheet name="Deferred Compensation and Oth45" sheetId="45" r:id="rId45"/>
    <s:sheet name="Deferred Compensation and Oth46" sheetId="46" r:id="rId46"/>
    <s:sheet name="Equity-based Compensation - Add" sheetId="47" r:id="rId47"/>
    <s:sheet name="Treasury Stock - Additional Inf" sheetId="48" r:id="rId48"/>
    <s:sheet name="Significant Customers - Additio" sheetId="49" r:id="rId49"/>
    <s:sheet name="Subsequent Event - Additional I" sheetId="50" r:id="rId50"/>
  </s:sheets>
  <s:definedNames/>
  <s:calcPr calcId="124519" calcMode="auto" fullCalcOnLoad="1"/>
</s:workbook>
</file>

<file path=xl/sharedStrings.xml><?xml version="1.0" encoding="utf-8"?>
<sst xmlns="http://schemas.openxmlformats.org/spreadsheetml/2006/main" uniqueCount="432">
  <si>
    <t>Document and Entity Information Document - shares</t>
  </si>
  <si>
    <t>6 Months Ended</t>
  </si>
  <si>
    <t>Jul. 01, 2016</t>
  </si>
  <si>
    <t>Jul. 22, 2016</t>
  </si>
  <si>
    <t>Document And Entity Information [Abstract]</t>
  </si>
  <si>
    <t>Document Type</t>
  </si>
  <si>
    <t>10-Q</t>
  </si>
  <si>
    <t>Amendment Flag</t>
  </si>
  <si>
    <t>false</t>
  </si>
  <si>
    <t>Document Period End Date</t>
  </si>
  <si>
    <t>Jul. 1,
		2016</t>
  </si>
  <si>
    <t>Document Fiscal Year Focus</t>
  </si>
  <si>
    <t>Document Fiscal Period Focus</t>
  </si>
  <si>
    <t>Q2</t>
  </si>
  <si>
    <t>Trading Symbol</t>
  </si>
  <si>
    <t>CTG</t>
  </si>
  <si>
    <t>Entity Registrant Name</t>
  </si>
  <si>
    <t>COMPUTER TASK GROUP INC</t>
  </si>
  <si>
    <t>Entity Central Index Key</t>
  </si>
  <si>
    <t>Current Fiscal Year End Date</t>
  </si>
  <si>
    <t>--12-31</t>
  </si>
  <si>
    <t>Entity Filer Category</t>
  </si>
  <si>
    <t>Accelerated Filer</t>
  </si>
  <si>
    <t>Entity Common Stock, Shares Outstanding</t>
  </si>
  <si>
    <t>Condensed Consolidated Statements of Operations (Unaudited) - USD ($) shares in Thousands, $ in Thousands</t>
  </si>
  <si>
    <t>3 Months Ended</t>
  </si>
  <si>
    <t>Jul. 03, 2015</t>
  </si>
  <si>
    <t>Income Statement [Abstract]</t>
  </si>
  <si>
    <t>Revenue</t>
  </si>
  <si>
    <t>Direct costs</t>
  </si>
  <si>
    <t>Selling, general and administrative expenses</t>
  </si>
  <si>
    <t>Goodwill impairment</t>
  </si>
  <si>
    <t>Operating income (loss)</t>
  </si>
  <si>
    <t>Interest and other income</t>
  </si>
  <si>
    <t>Interest and other expense</t>
  </si>
  <si>
    <t>Income (loss) before income taxes</t>
  </si>
  <si>
    <t>Provision for income taxes</t>
  </si>
  <si>
    <t>Net income (loss)</t>
  </si>
  <si>
    <t>Net income (loss) per share:</t>
  </si>
  <si>
    <t>Basic</t>
  </si>
  <si>
    <t>Diluted</t>
  </si>
  <si>
    <t>Weighted average shares outstanding:</t>
  </si>
  <si>
    <t>Cash dividend per common share</t>
  </si>
  <si>
    <t>Condensed Consolidated Statements of Comprehensive Income (Loss) (Unaudited) - USD ($) $ in Thousands</t>
  </si>
  <si>
    <t>Statement Of Income And Comprehensive Income [Abstract]</t>
  </si>
  <si>
    <t>Net Income (loss)</t>
  </si>
  <si>
    <t>Foreign currency adjustment</t>
  </si>
  <si>
    <t>Change in pension loss, net of taxes of $16 and $24 in the 2016 and 2015 second quarters, respectively, and $31 and $46 in the first two quarters of 2016 and 2015, respectively</t>
  </si>
  <si>
    <t>Other comprehensive income (loss)</t>
  </si>
  <si>
    <t>Comprehensive income (loss)</t>
  </si>
  <si>
    <t>Condensed Consolidated Statements of Comprehensive Income (Loss) (Unaudited) (Parenthetical) - USD ($) $ in Thousands</t>
  </si>
  <si>
    <t>Taxes attributable to change in pension loss</t>
  </si>
  <si>
    <t>Condensed Consolidated Balance Sheets (Unaudited) - USD ($) $ in Thousands</t>
  </si>
  <si>
    <t>Dec. 31, 2015</t>
  </si>
  <si>
    <t>Current Assets:</t>
  </si>
  <si>
    <t>Cash and cash equivalents</t>
  </si>
  <si>
    <t>Accounts receivable, net of allowances of $320 and $377 in 2016 and 2015, respectively</t>
  </si>
  <si>
    <t>Prepaid and other current assets</t>
  </si>
  <si>
    <t>Deferred income taxes</t>
  </si>
  <si>
    <t>Total current assets</t>
  </si>
  <si>
    <t>Property, equipment and capitalized software, net</t>
  </si>
  <si>
    <t>Goodwill</t>
  </si>
  <si>
    <t>Cash surrender value of life insurance</t>
  </si>
  <si>
    <t>Investments</t>
  </si>
  <si>
    <t>Total assets</t>
  </si>
  <si>
    <t>Current Liabilities:</t>
  </si>
  <si>
    <t>Accounts payable</t>
  </si>
  <si>
    <t>Accrued compensation</t>
  </si>
  <si>
    <t>Advance billings on contracts</t>
  </si>
  <si>
    <t>Dividend payable</t>
  </si>
  <si>
    <t>Other current liabilities</t>
  </si>
  <si>
    <t>Income taxes payable</t>
  </si>
  <si>
    <t>Total current liabilities</t>
  </si>
  <si>
    <t>Long-term debt</t>
  </si>
  <si>
    <t>Deferred compensation benefits</t>
  </si>
  <si>
    <t>Other long-term liabilities</t>
  </si>
  <si>
    <t>Total liabilities</t>
  </si>
  <si>
    <t>Shareholders’ Equity:</t>
  </si>
  <si>
    <t>Common stock, par value $0.01 per share, 150,000,000 shares authorized; 27,017,824 shares issued in both periods</t>
  </si>
  <si>
    <t>Capital in excess of par value</t>
  </si>
  <si>
    <t>Retained earnings</t>
  </si>
  <si>
    <t>Less: Treasury stock of 10,651,847 and 8,014,004 shares at cost, in 2016 and 2015, respectively</t>
  </si>
  <si>
    <t>Stock Trusts of 0 and 3,264,651 shares at cost, in 2016 and 2015, respectively</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s</t>
  </si>
  <si>
    <t>Common stock, par value</t>
  </si>
  <si>
    <t>Common stock, shares authorized</t>
  </si>
  <si>
    <t>Common stock, shares issued</t>
  </si>
  <si>
    <t>Treasury stock, shares</t>
  </si>
  <si>
    <t>Stock trusts, shares</t>
  </si>
  <si>
    <t>Condensed Consolidated Statements of Cash Flows (Unaudited) - USD ($) $ in Thousands</t>
  </si>
  <si>
    <t>Cash flow from operating activities:</t>
  </si>
  <si>
    <t>Adjustments:</t>
  </si>
  <si>
    <t>Depreciation and amortization expense</t>
  </si>
  <si>
    <t>Equity-based compensation expense</t>
  </si>
  <si>
    <t>Deferred compensation</t>
  </si>
  <si>
    <t>Write-off of capitalized software</t>
  </si>
  <si>
    <t>Changes in assets and liabilities:</t>
  </si>
  <si>
    <t>(Increase) decrease in accounts receivable</t>
  </si>
  <si>
    <t>Increase in prepaid and other current assets</t>
  </si>
  <si>
    <t>Increase in cash surrender value of life insurance</t>
  </si>
  <si>
    <t>Decrease in accounts payable</t>
  </si>
  <si>
    <t>Increase (decrease) in accrued compensation</t>
  </si>
  <si>
    <t>Increase (decrease) in advance billings on contracts</t>
  </si>
  <si>
    <t>Decrease in other current liabilities</t>
  </si>
  <si>
    <t>Increase in income taxes payable</t>
  </si>
  <si>
    <t>Increase (decrease) in other long-term liabilities</t>
  </si>
  <si>
    <t>Net cash used in operating activities</t>
  </si>
  <si>
    <t>Cash flow from investing activities:</t>
  </si>
  <si>
    <t>Additions to property and equipment</t>
  </si>
  <si>
    <t>Additions to capitalized software</t>
  </si>
  <si>
    <t>Life insurance proceeds</t>
  </si>
  <si>
    <t>Deferred compensation plan investments, net</t>
  </si>
  <si>
    <t>Net cash used in investing activities</t>
  </si>
  <si>
    <t>Cash flow from financing activities:</t>
  </si>
  <si>
    <t>Proceeds from long-term debt, net</t>
  </si>
  <si>
    <t>Proceeds from stock option plan exercises</t>
  </si>
  <si>
    <t>Excess tax benefits from equity-based compensation</t>
  </si>
  <si>
    <t>Proceeds from Employee Stock Purchase Plan</t>
  </si>
  <si>
    <t>Change in cash overdraft, net</t>
  </si>
  <si>
    <t>Dividends paid</t>
  </si>
  <si>
    <t>Payments against loans on life insurance policies</t>
  </si>
  <si>
    <t>Purchase of stock for treasury</t>
  </si>
  <si>
    <t>Net cash provided by (used in) financing activities</t>
  </si>
  <si>
    <t>Effect of exchange rates on cash and cash equivalents</t>
  </si>
  <si>
    <t>Net increase (decrease) in cash and cash equivalents</t>
  </si>
  <si>
    <t>Cash and cash equivalents at beginning of year</t>
  </si>
  <si>
    <t>Cash and cash equivalents at end of quarter</t>
  </si>
  <si>
    <t>Financial Statements</t>
  </si>
  <si>
    <t>Financial Statements [Abstract]</t>
  </si>
  <si>
    <t>1.
Financial Statements The condensed consolidated financial statements included herein reflect, in the opinion of the management of Computer Task Group, Incorporated (“CTG” or “the Company”), all normal recurring adjustments necessary to present fairly the condensed consolidated financial position, results of operations and comprehensive income (loss), and cash flows for the periods presented. The Company's fiscal year-end is December 31. During the year, the quarters generally consist of a 13-week fiscal quarter where the last day of each of the first three quarters is a Friday. The 2016 second quarter began on April 2, 2016 and ended on July 1, 2016. The 2015 second quarter began on April 4, 2015 and ended July 3, 2015. There were 64 and 63 billable days in the second quarters of 2016 and 2015, respectively, and 129 billable days in both the 2016 and 2015 year-to-date periods.</t>
  </si>
  <si>
    <t>Summary of Significant Accounting Policies</t>
  </si>
  <si>
    <t>Accounting Policies [Abstract]</t>
  </si>
  <si>
    <t xml:space="preserve">2.
Basis of Presentation and Consolidation 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and transaction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loss), and cash flows of the Company. These condensed consolidated financial statements should be read in conjunction with the consolidated financial statements and notes thereto included in the Company's latest Annual Report on Form 10 ‑ The Company operates in one industry segment, providing IT services to its clients. At the highest level, CTG delivers services that are considered either IT solutions or IT and other staffing. CTG provides these primary services to all of the markets that it serves. The services provided typically encompass the IT business solution life cycle, including phases for planning, developing, implementing, managing, and ultimately maintaining the IT solution. A typical customer is an organization with large, complex information and data processing requirements. IT solutions and IT and other staffing revenue as a percentage of total revenue for the quarters and two quarters ended July 1, 2016 and July 3, 2015 was as follows:
For the Quarter Ended
For the Two Quarters Ended
July 1, 2016
July 3, 2015
July 1, 2016
July 3, 2015
IT solutions
29.5
%
33.9
%
29.8
%
33.5
%
IT and other staffing
70.5
%
66.1
%
70.2
%
66.5
%
Total
100.0
%
100.0
%
100.0
%
100.0
% The Company promotes a significant portion of its services through five vertical market focus areas: Technology Service Providers, Manufacturing, Healthcare (which includes services provided to healthcare providers, health insurers (payers), and life sciences companies), Financial Services, and Energy. The Company focuses on these five vertical areas as it believes that these areas are either higher growth markets than the general IT services market and the general economy, or are areas that provide greater potential for the Company’s growth due to the size of the vertical market. The remainder of CTG’s revenue is derived from general markets. CTG’s revenue by vertical market for the quarters and two quarters ended July 1, 2016 and July 3, 2015 was as follows:
For the Quarter Ended
For the Two Quarters Ended
July 1, 2016
July 3, 2015
July 1, 2016
July 3, 2015
Technology service providers
34.6
%
30.5
%
34.8
%
29.2
%
Manufacturing
24.3
%
25.7
%
23.8
%
27.0
%
Healthcare
18.5
%
24.8
%
19.0
%
24.5
%
Financial services
7.6
%
6.9
%
7.6
%
7.0
%
Energy
5.2
%
5.2
%
5.6
%
5.4
%
General markets
9.8
%
6.9
%
9.2
%
6.9
%
Total
100.0
%
100.0
%
100.0
%
100.0
% Fair Value 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ly 1, 2016 and December 31, 2015, the carrying amounts of the Company’s cash of $10.9 million and $10.8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accounting standard for any specific contracts during the quarters ended July 1, 2016 or July 3, 2015. Life Insurance Policies The Company has purchased life insurance on the lives of a number of former employees who are plan participants in the non-qualified defined benefit Executive Supplemental Benefit Plan. Those policies have generated cash surrender value. At July 1, 2016 and December 31, 2015, these insurance policies had gross cash surrender values of $29.3 million and $28.9 million, respectively, which are included on the consolidated balance sheet in “Cash surrender value of life insurance” under non-current assets. During the first two quarters of 2015, the Company used approximately $5.2 million of cash to pay off certain of the outstanding loans against these policies. At July 1, 2016 and December 31, 2015, the total death benefit for the remaining policies was approximately $40.8 and $40.4 million, respectively. Currently, upon the death of all of the remaining plan participants, the Company would expect to receive approximately $40.2 million after the payment of obligations, and, under current tax regulations, record a non-taxable gain of approximately $10.9 million. During the 2015 fourth quarter, one former employee covered by this life insurance passed away. The Company recorded a non-taxable gain totaling approximately $0.2 million in that quarter, and received the proceeds from the policy totaling approximately $0.4 million in the 2016 second quarter. Taxes Collected from Customers In instances where the Company collects taxes from its customers for remittance to governmental authorities, primarily in its European operations, revenue and expenses are not presented on a gross basis in the condensed consolidated financial statements as such taxes are recorded in the Company's accounts on a net basis. Cash and Cash Equivalents, and Cash Overdrafts 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 Property, Equipment and Capitalized Software Costs Property, equipment and capitalized software at July 1, 2016 and December 31, 2015 are summarized as follows:
(amounts in thousands)
July 1,
December 31, 2015
Property, equipment and capitalized software
$
23,360
$
26,597
Accumulated depreciation and amortization
(17,456
)
(21,109
)
Property, equipment and capitalized software, net
$
5,904
$
5,488
The Company recorded $0.1 million and $0.2 million of capitalized software costs during the quarter and two quarters ended July 1, 2016, respectively, and $0.4 million and $0.6 million of capitalized software costs during the quarter and two quarters ended July 3, 2015, respectively. As of those dates, the Company had capitalized a total of $2.4 million and $4.6 million, respectively, for software projects developed for internal use. Amortization periods range from three to five years, and are evaluated annually for propriety. Amortization expense totaled less than $0.1 million in both the quarter and two quarters ended July 1, 2016, respectively, and $0.1 million and $0.3 million in the quarter and two quarters ended July 3, 2015, respectively. Accumulated amortization for these projects totaled $1.8 million and $4.2 million as of July 1, 2016 and July 3, 2015, respectively. During the 2015 second quarter, the Company recorded expense for the impairment of one of its capitalized software projects related to IT medical management, primarily for chronic kidney disease, after determining that it had no net realizable value. Although the Company experienced some sales success with research institutions, the Company had been unable to sell the product to payers, its intended market, and had discontinued the effort to sell the technology. The remaining net asset value of approximately $1.1 million was written-off to direct costs in the 2015 second quarter operating results. Guarantees The Company has several guarantees in place in its European operations which support office leases and performance under government contracts. These guarantees totaled approximately $1.3 million and $1.2 million at July 1, 2016 and December 31, 2015, respectively, and generally have expiration dates ranging from July 2016 through April 2020. Recently Issued Accounting Standards 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is currently assessing the impact that adopting this new accounting guidance will have on its consolidated financial statements and footnote disclosures.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Upon adoption of this guidance in 2017, the Company, given current financial results, would reclassify approximately $0.8 million from current to non-current assets. In February 2016, the FASB issued ASU 2016-02, “Leases (Topic 842),”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6, the FASB issued ASU 2016-09, “Improvements to Employee Share-Based Payment Accounting,” which amended accounting guidance related to seven aspects of the accounting for share-based payments award transactions. This guidance is effective for reporting periods beginning after December 15, 2016; however, early adoption is permitted. The Company is currently evaluating the impact that ASU 2016-09 will have on its condensed consolidated financial statements. </t>
  </si>
  <si>
    <t>Goodwill Impairment</t>
  </si>
  <si>
    <t>Goodwill And Intangible Assets Disclosure [Abstract]</t>
  </si>
  <si>
    <t xml:space="preserve">3.
Goodwill Impairment The goodwill recorded on the Company's condensed consolidated balance sheet relates to CTG’s Healthcare Solutions (CTGHS) reporting unit. In accordance with current accounting guidance for “Intangibles - Goodwill and Other,” we perform goodwill impairment testing at least annually (in the Company’s fourth quarter), unless indicators of impairment exist in interim periods. The Company uses the two-step approach to test goodwill for potential impairment. Step one compares the estimated fair value of a reporting unit with goodwill to its carrying value. If the carrying value exceeds the estimated fair value, step two must be performed. Step two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During the 2016 first quarter, the Company determined that a goodwill impairment indicator existed which required an interim impairment analysis. This impairment indicator was a significant and sustained decrease in the Company’s overall market capitalization, as the Company’s stock price during the 2016 first quarter fell by as much as 29% from its value at December 31, 2015. As a result of this indicator, the Company conducted an interim analysis of CTGHS to determine if an impairment existed. In performing the assessment, we estimated the fair value of CTGHS based on a combination of the income and market approaches. The income approach uses a discounted cash flow (DCF) method which utilizes the present value of expected future cash flows to estimate fair value of the reporting unit. The future cash flows for CTGHS was projected based on our estimates of future revenue, operating income and other factors such as working capital and capital expenditures, and a discount rate used in the present value calculation. As part of our projections, we took into account expected industry and market conditions for the healthcare industry, as well as trends currently affecting CTGHS. The market approach utilizes multiples of revenue and earnings before interest expense, taxes, depreciation and amortization (EBITDA) to estimate the fair value of the reporting unit. The market multiples used for CTGHS were based on competitor industry data, along with the market multiples for the Company and other factors. We also completed a comparison of the Company’s overall market capitalization to the market value of CTGHS and the Company’s other non-reporting business units. Based upon the analysis performed, the Company determined that the fair value of CTGHS was less than its carrying value, which required the Company to perform a Step two goodwill impairment test. As a result of the Step two analysis, the Company determined the implied fair value of its goodwill balance was below the carrying value. Accordingly, the Company recorded a non-tax deductible goodwill impairment charge of $21.5 million to reduce the value of its goodwill balance to the implied fair value. The Company does not believe any impairment indicators existed as of July 1, 2016 which would have required an interim impairment analysis in the Company’s 2016 second quarter. </t>
  </si>
  <si>
    <t>Net Income (Loss) Per Share</t>
  </si>
  <si>
    <t>Earnings Per Share [Abstract]</t>
  </si>
  <si>
    <t>4 .
Net Income (Loss) Per Share Basic and diluted earnings (loss) per share (EPS) for the quarters and two quarters ended July 1, 2016 and July 3, 2015 was as follows:
For the Quarter Ended
For the Two Quarters Ended
(amounts in thousands, except per-share data)
July 1, 2016
July 3, 2015
July 1, 2016
July 3, 2015
Weighted-average number of shares outstanding during period
15,584
15,439
15,554
15,423
Common stock equivalents - incremental shares primarily under equity-based compensation plans
205
480
—
500
Number of shares on which diluted earnings per share is based
15,789
15,919
15,554
15,923
Net income (loss)
$
1,259
$
554
$
(19,598
)
$
1,821
Net income (loss) per share
Basic
$
0.08
$
0.04
$
(1.26
)
$
0.12
Diluted
$
0.08
$
0.03
$
(1.26
)
$
0.11
Weighted-average shares represent the average number of issued shares less treasury shares and shares held in the Stock Trusts, and for the basic EPS calculations, unvested restricted stock. Certain options representing 1.3 million and 0.6 million shares of common stock were outstanding at July 1, 2016 and July 3, 2015, respectively, but were not included in the computation of diluted earnings per share as their effect on the computation would have been anti-dilutive.</t>
  </si>
  <si>
    <t>Investments [Abstract]</t>
  </si>
  <si>
    <t>5 .
Investments The Company’s investments consist of mutual funds which are part of the Computer Task Group, Incorporated Non-qualified Key Employee Deferred Compensation Plan. At July 1, 2016 and December 31, 2015, the Company’s investment balances, which are classified as trading securities, totaled approximately $0.4 million and $0.3 million, respectively, and are measured at fair value. As there is an active trading market for these funds, fair value was determined using Level 1 inputs (see note 2 for “Fair Value”). Unrealized gains and losses on these securities are recorded in earnings and were nominal in both the 2016 and 2015 second quarters and year-to-date periods.</t>
  </si>
  <si>
    <t>Debt</t>
  </si>
  <si>
    <t>Debt Disclosure [Abstract]</t>
  </si>
  <si>
    <t xml:space="preserve">6 .
Debt In October 2015, the Company entered into a new unsecured revolving credit agreement which replaced a demand line of credit and allows the Company to borrow up to $40.0 million. The agreement also allows under its provisions for the Company to borrow up to $17.5 million against the cash surrender value of the Company's life insurance policies. The new agreement expires in October 2018, and has interest rates ranging from 0 to 50 basis points over the prime rate, and 150 to 200 basis points over LIBOR. The Company can borrow under the agreement with either a prime rate or LIBOR rate borrowing at its discretion. At July 1, 2016 and December 31, 2015, there was $4.6 million and $1.2 million, respectively, outstanding under the revolving credit agreement. The maximum amount outstanding under the credit agreement in the 2016 second quarter was $4.6 million, while borrowings during the quarter averaged $2.3 million and carried a weighted average interest rate of 2.4%. The Company did not have any debt outstanding during the 2015 second quarter which ended July 3, 2015. Under the new agreement, the Company is required to meet certain financial covenants in order to maintain borrowings under its revolving credit line, pay dividends, and make acquisitions. The covenants are measured quarterly, and at July 1, 2016, included a leverage ratio (total outstanding debt divided by earnings before interest, taxes, depreciation and amortization (EBITDA), adjusted for non-cash charges as necessary) which must be no greater than 2.75 to 1, a calculation of minimum tangible net worth (total shareholders' equity less goodwill and intangible assets) which must be no less than $54.7 million, and total annual expenditures for property, equipment and capitalized software must be no more than $5.0 million. The Company was in compliance with these covenants at July 1, 2016 as the leverage ratio was 0.35, the minimum tangible net worth was $81.4 million, and capital expenditures for property, equipment and capitalized software were $1.3 million in the 2016 year-to-date period. </t>
  </si>
  <si>
    <t>Accumulated Other Comprehensive Loss</t>
  </si>
  <si>
    <t>Accumulated Other Comprehensive Loss [Abstract]</t>
  </si>
  <si>
    <t>7 .
Accumulated Other Comprehensive Loss The components that make up accumulated other comprehensive loss on the condensed consolidated balance sheets at July 1, 2016 and December 31, 2015 are as follows:
(amounts in thousands)
July 1, 2016
December 31, 2015
Foreign currency
$
(7,516
)
$
(7,686
)
Pension loss, net of tax of $875 in 2016, and $906 in 2015
(6,970
)
(6,954
)
Accumulated other comprehensive loss
$
(14,486
)
$
(14,640
) During the 2016 and 2015 first quarter and first two quarters, actuarial losses were amortized to expense as follows:
For the Quarter Ended
For the Two Quarters Ended
(amounts in thousands)
July 1, 2016
July 3, 2015
July 1, 2016
July 3, 2015
Amortization of actuarial losses
$
73
$
97
$
144
$
195
Income tax
(16
)
(24
)
(31
)
(46
)
Net of tax
$
57
$
73
$
113
$
149
The amortization of both prior service cost and actuarial losses are included in determining net periodic pension cost. See note 9, "Deferred Compensation and Other Benefits" for additional information.</t>
  </si>
  <si>
    <t>Income Taxes</t>
  </si>
  <si>
    <t>Income Tax Disclosure [Abstract]</t>
  </si>
  <si>
    <t>8.
Income Taxes The Company’s effective tax rate (“ETR”) is calculated quarterly based upon current assumptions relating to the full year’s estimated operating results and various tax-related items. The Company’s normal annual ETR typically ranges from 38% to 40% of pre-tax income. The 2016 second quarter ETR was 29.6% and the 2016 year-to-date ETR was (4.6)%. The ETR was lower than the normal range in the 2016 second quarter primarily due to the extension of the Work Opportunity Tax Credit (WOTC) and the Research and Development tax credit (R&amp;D) which were renewed by the U.S. federal government in the 2015 fourth quarter and are effective for all of 2016. The 2016 year-to-date ETR was lower than the normal range due to the non-deductible goodwill impairment charge totaling $21.5 million taken in the 2016 first quarter, which, when included in the tax provision resulted in net taxable income, and due to the WOTC and the R&amp;D credits. The ETR was 48.4% in the 2015 second quarter and 44.4% in the 2015 year-to-date period. Both ETRs were higher than the normal range primarily due to the expiration of certain federal income tax credits as of December 31, 2014. The WOTC and the R&amp;D were not renewed by the U.S. federal government as of July 3, 2015 and were therefore not included in the ETR for the 2015 second quarter or year-to-date period. At July 1, 2016, the undistributed earnings of foreign subsidiaries amounted to approximately $22.2 million. Deferred taxes have not been provided for the undistributed earnings of the Company’s foreign subsidiaries as they are considered to be indefinitely reinvested. Upon distribution of these earnings in the form of dividends or otherwise, the Company would be subject to both U.S. income taxes (subject to an adjustment for foreign tax credits) and withholding taxes payable to the various foreign countries.</t>
  </si>
  <si>
    <t>Deferred Compensation and Other Benefits</t>
  </si>
  <si>
    <t>Compensation And Retirement Disclosure [Abstract]</t>
  </si>
  <si>
    <t>9 .
Deferred Compensation and Other Benefits The Company maintains a non-qualified defined benefit Executive Supplemental Benefit Plan (ESBP) that provides certain former key executives with deferred compensation benefits, based on years of service and base compensation, payable during retirement. The plan was amended as of November 30, 1994, to freeze benefits for the participants in the plan at that time. Net periodic pension cost for the quarters and two quarters ended July 1, 2016 and July 3, 2015 for the ESBP was as follows:
For the Quarter Ended
For the Two Quarters Ended
(amounts in thousands)
July 1, 2016
July 3, 2015
July 1, 2016
July 3, 2015
Interest cost
$
61
$
66
$
122
$
131
Amortization of actuarial loss
43
60
86
120
Net periodic pension cost
$
104
$
126
$
208
$
251
The ESBP is deemed to be unfunded as the Company has not specifically identified assets to be used to discharge the deferred compensation benefit liabilities. The Company has purchased insurance on the lives of certain plan participants in amounts deemed to be sufficient to reimburse the Company for the costs associated with the plan for those participants (see note 2 for “Life Insurance Policies”). The Company does not anticipate making contributions to the plan other than for benefit payments as required in 2016 and future years. In the 2016 second quarter and year-to-date period, the Company has made benefit payments totaling approximately $0.2 million and $0.4 million, respectively, and expects to make payments in 2016 totaling approximately $0.7 million. The Company also retained a contributory defined benefit plan for its previous employees located in the Netherlands (NDBP) when the Company disposed of its subsidiary, CTG Nederland, B.V. Benefits paid are a function of a percentage of career average pay. This plan was curtailed for additional contributions in January 2003. Net periodic pension cost was approximately $19,000 and $37,000 in the 2016 second quarter and year-to-date period, respectively, and $18,000 and 36,000 in the corresponding 2015 periods, respectively. The Company does not anticipate making significant contributions to the NDBP in 2016. The assets for the NDBP are held by Aegon, a financial services firm located in the Netherlands. The assets for the plan are included in a general portfolio of government bonds, a portion of which is allocated to the NDBP based upon the estimated pension liability associated with the plan. The fair market value of the plan’s assets equals the contractual value of the NDBP at any point in time. The fair value of the assets is determined using a Level 3 methodology (see note 2 for “Fair Value”). In 2016, the plan investments have a targeted minimum return to the Company of 4.0%, which is consistent with historical returns and the 4.0% return guaranteed to the participants of the plan. The Company, in conjunction with Aegon, intends to maintain the current investment strategy of investing plan assets solely in government bonds throughout 2016. The change in the fair value of plan assets for the NDBP for the quarters ended July 1, 2016 and July 3, 2015 was as follows:
For the Two Quarters Ended
(amounts in thousands)
July 1, 2016
July 3, 2015
Fair value of plan assets at beginning of period
$
7,106
$
7,910
Return on plan assets
144
144
Contributions
—
—
Benefits paid
(75
)
(69
)
Effect of exchange rate changes
136
(705
)
Fair value of plan assets at end of quarter
$
7,311
$
7,280
The Company maintains the Key Employee Non-Qualified Deferred Compensation Plan for certain key executives. Company contributions to this plan, if any, are based on annually defined financial performance objectives. Cash contributions made to this plan in the 2016 first quarter for amounts earned in 2015 totaled $0.2 million. The investments in the plan are included in the total assets of the Company, and are discussed in note 5, “Investments.” Participants in the plan have the ability to purchase stock units from the Company at current market prices using their available investment balances within the plan. In exchange for the cash received, the Company releases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 There were 5,000 stock units purchased in the 2016 first quarter, and none in the 2016 second quarter. The Company maintains the Non-Employee Director Deferred Compensation Plan for its non-employee directors. Cash contributions were made to the plan in the 2016 second quarter and first two quarters totaled $0.2 million and $0.3 million, respectively, for the non-employee directors. At the time the contributions were made, the non-employee directors elected to purchase stock units from the Company at current market prices using their available investment balance within the plan. Consistent with the Key Employee Non-Qualified Deferred Compensation Plan, in return for funds received, the Company released shares out of treasury stock equivalent to the number of share units purchased by the participants. These shares of common stock are not entitled to any voting rights, but will receive dividends in the event any are paid. The shares are being held by the Company, and will be released to the participants as prescribed by their payment elections under the plan.</t>
  </si>
  <si>
    <t>Equity-based Compensation</t>
  </si>
  <si>
    <t>Disclosure Of Compensation Related Costs Sharebased Payments [Abstract]</t>
  </si>
  <si>
    <t>Equity-Based Compensation</t>
  </si>
  <si>
    <t>10 .
Equity-based Compensation During the 2016 first quarter, the Company issued restricted stock and stock units representing a total of 512,650 shares to certain of its employees on January 4, 2016 (10,000 shares) and February 29, 2016 (502,650 shares) with a value of $6.62 and $4.73 per share, respectively. No restricted stock was issued during the 2015 first quarter. Of the 512,650 shares granted, 10,000 were funded out of treasury stock and 502,650 were funded out of the Computer Task Group, Inc. Stock Compensation Employee Trust. No stock option or restricted stock grants were made during the 2016 second quarter. Stock options totaling 200,000 shares and restricted stock totaling 67,000 shares were granted during the 2015 second quarter, and were funded out of treasury stock. The 2016 stock and stock unit grants vests over a period of four years, with 25% of the stock vesting one year from the date of grant, and another 25% vesting each year thereafter until the stock is fully vested to the employee. The Company recognizes compensation expense for these shares over the expected term of the restricted stock, or four years. The restricted shares issued are considered outstanding, can be voted, and are eligible to receive dividends in the event any are paid. However, the restricted shares do not include a non-forfeitable right for the holder to receive dividends and none will be paid in the event the awards do not vest. Accordingly, only vested shares of outstanding restricted stock are included in the basic earnings per share calculation. The shares and the share units were granted from the 2010 Equity Award Plan.</t>
  </si>
  <si>
    <t>Treasury Stock</t>
  </si>
  <si>
    <t>Treasury Stock [Abstract]</t>
  </si>
  <si>
    <t>11 .
Treasury Stock The Company did not purchase any shares for treasury during the 2016 second quarter or year-to-date period. At July 1, 2016, approximately 0.5 million shares remained authorized for future purchases. The Company issued 113,000 shares and 261,000 shares out of treasury stock primarily to fulfill the share requirements from stock option exercises and restricted stock grants during the 2016 second quarter and year-to-date period, respectively. During the 2015 second quarter, the Company used $43,000 to purchase 6,000 shares of its stock for treasury pursuant to the Company’s share repurchase plan. During the 2015 year-to-date period, the Company used approximately $0.8 million to purchase 105,000 shares pursuant to the Company share repurchase plan. At July 3, 2015, approximately 0.5 million shares remained authorized for future purchases. The Company issued 192,000 shares and 542,000 shares out of treasury stock primarily to fulfill the share requirements from stock option exercises and restricted stock grants during the 2015 second quarter and year-to-date period, respectively. During the 2016 second quarter, the Company terminated its Stock Employee Compensation Trust (SECT) and Omnibus Stock Trust, and recorded the remaining shares in those trusts, totaling approximately 2.8 million shares, as treasury stock. The trusts had previously been established to fund employee stock plans and benefit programs. In the future, the Company intends to utilize treasury shares to fund employee stock plans as needed. In the 2016 first quarter, the trustee of the SECT released 0.5 million shares from the trust at the Company’s request to fulfill a restricted stock grant.</t>
  </si>
  <si>
    <t>Significant Customers</t>
  </si>
  <si>
    <t>Customer Concentration Risks [Abstract]</t>
  </si>
  <si>
    <t>12.
Significant Customers In the 2016 second quarter, International Business Machines Corporation (IBM) was the Company’s largest customer and accounted for $25.1 million or 30.1% of consolidated revenue as compared with $25.0 million or 26.4% of consolidated revenue in the comparable 2015 period. In the 2016 year-to-date period, IBM accounted for $51.0 million or 30.1% of consolidated revenue, compared with $48.2 or 25.1% of consolidated revenue in the comparable 2015 period. The National Technical Services Agreement with IBM expires on December 31, 2017. The Company’s accounts receivable from IBM at July 1, 2016 and December 31, 2015 totaled $29.6 million and $26.4 million, respectively. In the 2016 second quarter, SDI International (SDI) was the Company’s second largest customer and accounted for $8.3 million or 10.0% of consolidated revenue as compared with $11.4 million or 12.1% of revenue in the comparable 2015 period. In the 2016 year-to-date period, SDI accounted for $16.6 million or 9.8% of consolidated revenue, compared with $25.0 million or 13.0% of consolidated revenue in the comparable 2015 period. SDI acts as a vendor manager for Lenovo, and all of the Company's revenue generated through SDI are for employees working at Lenovo. The Company’s accounts receivable from SDI at July 1, 2016 and December 31, 2015 totaled $5.3 million and $5.5 million, respectively. No other customer accounted for 10% or more of the Company's revenue during the 2016 or 2015 second quarters or year-to-date periods.</t>
  </si>
  <si>
    <t>Subsequent Event</t>
  </si>
  <si>
    <t>13.
Subsequent Event On July 21, 2016, subsequent to the end of the Company’s 2016 second quarter, the Company’s President and Chief Executive Officer, Clifford B. Bleustein, resigned by mutual agreement with the Company’s Board of Directors. In accordance with Mr. Bleustein’s employment agreement, the Company will record a severance charge of approximately $1.0 million, net of tax, or $0.06 per diluted share, in the 2016 third quarter.</t>
  </si>
  <si>
    <t>Summary of Significant Accounting Policies (Policies)</t>
  </si>
  <si>
    <t>Basis of Presentation and Consolidation</t>
  </si>
  <si>
    <t>These condensed consolidated financial statements have been prepared by the Company pursuant to the rules and regulations of the Securities and Exchange Commission (“SEC”). Certain information and footnote disclosures normally included in financial statements prepared in accordance with U.S. generally accepted accounting principles have been condensed or omitted pursuant to the SEC rules and regulations. There are no unconsolidated entities, or off-balance sheet arrangements other than certain guarantees supporting office leases and the performance under government contracts in the Company's European operations. All inter-company accounts and transactions have been eliminated. The preparation of financial statements and related disclosures in conformity with U.S. generally accepted accounting principles requires the Company's management to make estimates, judgments and assumptions that affect the amounts reported in the condensed consolidated financial statements and accompanying notes. Such estimates include, but are not limited to, the valuation of goodwill and other intangible assets, valuation allowances for deferred tax assets, actuarial assumptions including discount rates and expected rates of return on assets, as applicable, for the Company's defined benefit plans, the allowance for doubtful accounts receivable, assumptions underlying stock option valuation, investment valuation, legal matters, other contingencies, and progress toward completion and direct profit or loss on contracts. Management believes that the information and disclosures provided herein are adequate to present fairly the condensed consolidated financial position, results of operations and comprehensive income (loss), and cash flows of the Company. These condensed consolidated financial statements should be read in conjunction with the consolidated financial statements and notes thereto included in the Company's latest Annual Report on Form 10 ‑</t>
  </si>
  <si>
    <t>Fair Value</t>
  </si>
  <si>
    <t>Fair value is defined as the exchange price that would be received for an asset or paid for a liability in the principal or most advantageous market for the asset or liability, in an orderly transaction between market participants. The Company utilizes a fair value hierarchy for its assets and liabilities, as applicable, based upon three levels of input, which are: Level 1—quoted prices in active markets for identical assets or liabilities (observable) Level 2—inputs other than Level 1 that are observable, either directly or indirectly, such as quoted prices for similar assets or liabilities, quoted prices in inactive markets, or other inputs that are observable or can be supported by observable market data for essentially the full term of the asset or liability (observable) Level 3—unobservable inputs that are supported by little or no market activity, but are significant to determining the fair value of the asset or liability (unobservable) At July 1, 2016 and December 31, 2015, the carrying amounts of the Company’s cash of $10.9 million and $10.8 million, respectively, approximated fair value. The Company is also allowed to elect an irrevocable option to measure, on a contract by contract basis, specific financial instruments and certain other items that are currently not being measured at fair value. The Company did not elect to apply the fair value provisions of this accounting standard for any specific contracts during the quarters ended July 1, 2016 or July 3, 2015.</t>
  </si>
  <si>
    <t>Taxes Collected from Customers</t>
  </si>
  <si>
    <t>In instances where the Company collects taxes from its customers for remittance to governmental authorities, primarily in its European operations, revenue and expenses are not presented on a gross basis in the condensed consolidated financial statements as such taxes are recorded in the Company's accounts on a net basis.</t>
  </si>
  <si>
    <t>Cash and Cash Equivalents, and Cash Overdrafts</t>
  </si>
  <si>
    <t>For purposes of the statement of cash flows, cash and cash equivalents are defined as cash on hand, demand deposits, and short-term, highly liquid investments with a maturity of three months or less. As the Company does not fund its bank accounts for the checks it has written until the checks are presented to the bank for payment, the "change in cash overdraft, net," line item as presented on the condensed consolidated statements of cash flows represents the increase or decrease in outstanding checks in a given period.</t>
  </si>
  <si>
    <t>Recently Issued Accounting Standards</t>
  </si>
  <si>
    <t>In May 2014, the Financial Accounting Standards Board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The pronouncement is effective for fiscal years, and interim periods within those years, beginning after December 15, 2017, and early adoption is only permitted in years beginning after December 31, 2016. The Company is currently assessing the impact that adopting this new accounting guidance will have on its consolidated financial statements and footnote disclosures. In November 2015, the FASB issued ASU 2015-17, “Balance Sheet Classifications of Deferred Taxes,” which amended accounting guidance related to the presentation of deferred tax liabilities and assets. The amended guidance requires that all deferred tax liabilities and assets be classified as noncurrent on the balance sheet. This guidance is effective for reporting periods beginning after December 15, 2016; however, early adoption is permitted. This guidance can also be applied either prospectively to all deferred tax liabilities and assets or retrospectively to all periods presented. Upon adoption of this guidance in 2017, the Company, given current financial results, would reclassify approximately $0.8 million from current to non-current assets. In February 2016, the FASB issued ASU 2016-02, “Leases (Topic 842),”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SC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The Company is currently evaluating the impact that ASU 2016-02 will have on its condensed consolidated financial statements. In March 2016, the FASB issued ASU 2016-09, “Improvements to Employee Share-Based Payment Accounting,” which amended accounting guidance related to seven aspects of the accounting for share-based payments award transactions. This guidance is effective for reporting periods beginning after December 15, 2016; however, early adoption is permitted. The Company is currently evaluating the impact that ASU 2016-09 will have on its condensed consolidated financial statements.</t>
  </si>
  <si>
    <t>Summary of Significant Accounting Policies (Tables)</t>
  </si>
  <si>
    <t>Summary of IT Solutions and IT and Other Staffing Revenue as Percentage of Total Revenue</t>
  </si>
  <si>
    <t xml:space="preserve">IT solutions and IT and other staffing revenue as a percentage of total revenue for the quarters and two quarters ended July 1, 2016 and July 3, 2015 was as follows:
For the Quarter Ended
For the Two Quarters Ended
July 1, 2016
July 3, 2015
July 1, 2016
July 3, 2015
IT solutions
29.5
%
33.9
%
29.8
%
33.5
%
IT and other staffing
70.5
%
66.1
%
70.2
%
66.5
%
Total
100.0
%
100.0
%
100.0
%
100.0
% </t>
  </si>
  <si>
    <t>Revenue by Vertical Market</t>
  </si>
  <si>
    <t xml:space="preserve">CTG’s revenue by vertical market for the quarters and two quarters ended July 1, 2016 and July 3, 2015 was as follows:
For the Quarter Ended
For the Two Quarters Ended
July 1, 2016
July 3, 2015
July 1, 2016
July 3, 2015
Technology service providers
34.6
%
30.5
%
34.8
%
29.2
%
Manufacturing
24.3
%
25.7
%
23.8
%
27.0
%
Healthcare
18.5
%
24.8
%
19.0
%
24.5
%
Financial services
7.6
%
6.9
%
7.6
%
7.0
%
Energy
5.2
%
5.2
%
5.6
%
5.4
%
General markets
9.8
%
6.9
%
9.2
%
6.9
%
Total
100.0
%
100.0
%
100.0
%
100.0
% </t>
  </si>
  <si>
    <t>Schedule of Property, Equipment and Capitalized Software</t>
  </si>
  <si>
    <t>Property, equipment and capitalized software at July 1, 2016 and December 31, 2015 are summarized as follows:
(amounts in thousands)
July 1,
December 31, 2015
Property, equipment and capitalized software
$
23,360
$
26,597
Accumulated depreciation and amortization
(17,456
)
(21,109
)
Property, equipment and capitalized software, net
$
5,904
$
5,488</t>
  </si>
  <si>
    <t>Net Income (Loss) Per Share (Tables)</t>
  </si>
  <si>
    <t>Basic and diluted earning (loss) per share (EPS)</t>
  </si>
  <si>
    <t>Basic and diluted earnings (loss) per share (EPS) for the quarters and two quarters ended July 1, 2016 and July 3, 2015 was as follows:
For the Quarter Ended
For the Two Quarters Ended
(amounts in thousands, except per-share data)
July 1, 2016
July 3, 2015
July 1, 2016
July 3, 2015
Weighted-average number of shares outstanding during period
15,584
15,439
15,554
15,423
Common stock equivalents - incremental shares primarily under equity-based compensation plans
205
480
—
500
Number of shares on which diluted earnings per share is based
15,789
15,919
15,554
15,923
Net income (loss)
$
1,259
$
554
$
(19,598
)
$
1,821
Net income (loss) per share
Basic
$
0.08
$
0.04
$
(1.26
)
$
0.12
Diluted
$
0.08
$
0.03
$
(1.26
)
$
0.11</t>
  </si>
  <si>
    <t>Accumulated Other Comprehensive Loss (Tables)</t>
  </si>
  <si>
    <t>Schedule of Accumulated Other Comprehensive Loss</t>
  </si>
  <si>
    <t xml:space="preserve">The components that make up accumulated other comprehensive loss on the condensed consolidated balance sheets at July 1, 2016 and December 31, 2015 are as follows:
(amounts in thousands)
July 1, 2016
December 31, 2015
Foreign currency
$
(7,516
)
$
(7,686
)
Pension loss, net of tax of $875 in 2016, and $906 in 2015
(6,970
)
(6,954
)
Accumulated other comprehensive loss
$
(14,486
)
$
(14,640
) </t>
  </si>
  <si>
    <t>Schedule of Amortization of Actuarial Losses</t>
  </si>
  <si>
    <t>During the 2016 and 2015 first quarter and first two quarters, actuarial losses were amortized to expense as follows:
For the Quarter Ended
For the Two Quarters Ended
(amounts in thousands)
July 1, 2016
July 3, 2015
July 1, 2016
July 3, 2015
Amortization of actuarial losses
$
73
$
97
$
144
$
195
Income tax
(16
)
(24
)
(31
)
(46
)
Net of tax
$
57
$
73
$
113
$
149</t>
  </si>
  <si>
    <t>Deferred Compensation and Other Benefits (Tables)</t>
  </si>
  <si>
    <t>Schedule of Net Periodic Pension Cost</t>
  </si>
  <si>
    <t>Net periodic pension cost for the quarters and two quarters ended July 1, 2016 and July 3, 2015 for the ESBP was as follows:
For the Quarter Ended
For the Two Quarters Ended
(amounts in thousands)
July 1, 2016
July 3, 2015
July 1, 2016
July 3, 2015
Interest cost
$
61
$
66
$
122
$
131
Amortization of actuarial loss
43
60
86
120
Net periodic pension cost
$
104
$
126
$
208
$
251</t>
  </si>
  <si>
    <t>Schedule of Change in Fair Value of Plan Assets for NDBP</t>
  </si>
  <si>
    <t>The change in the fair value of plan assets for the NDBP for the quarters ended July 1, 2016 and July 3, 2015 was as follows:
For the Two Quarters Ended
(amounts in thousands)
July 1, 2016
July 3, 2015
Fair value of plan assets at beginning of period
$
7,106
$
7,910
Return on plan assets
144
144
Contributions
—
—
Benefits paid
(75
)
(69
)
Effect of exchange rate changes
136
(705
)
Fair value of plan assets at end of quarter
$
7,311
$
7,280</t>
  </si>
  <si>
    <t>Financial Statements - Additional Information (Details)</t>
  </si>
  <si>
    <t>Organization Consolidation And Presentation Of Financial Statements [Abstract]</t>
  </si>
  <si>
    <t>Billable days</t>
  </si>
  <si>
    <t>64 days</t>
  </si>
  <si>
    <t>63 days</t>
  </si>
  <si>
    <t>129 days</t>
  </si>
  <si>
    <t>Summary of Significant Accounting Policies - Basis of Presentation and Consolidation (Details)</t>
  </si>
  <si>
    <t>Jul. 01, 2016segmentMarket</t>
  </si>
  <si>
    <t>Number of operating segments | segment</t>
  </si>
  <si>
    <t>Number of vertical market focus areas | Market</t>
  </si>
  <si>
    <t>Summary of Significant Accounting Policies - Summary of IT Solutions and IT and Other Staffing Revenue as Percentage of Total Revenue (Details) - Product Concentration Risk [Member] - Sales Revenue, Services, Net [Member]</t>
  </si>
  <si>
    <t>Product Information [Line Items]</t>
  </si>
  <si>
    <t>Revenue, percent</t>
  </si>
  <si>
    <t>100.00%</t>
  </si>
  <si>
    <t>It Solutions [Member]</t>
  </si>
  <si>
    <t>29.50%</t>
  </si>
  <si>
    <t>33.90%</t>
  </si>
  <si>
    <t>29.80%</t>
  </si>
  <si>
    <t>33.50%</t>
  </si>
  <si>
    <t>It and Other Staffing [Member]</t>
  </si>
  <si>
    <t>70.50%</t>
  </si>
  <si>
    <t>66.10%</t>
  </si>
  <si>
    <t>70.20%</t>
  </si>
  <si>
    <t>66.50%</t>
  </si>
  <si>
    <t>Summary of Significant Accounting Policies - Revenue by Vertical Market (Details) - Customer Concentration Risk [Member] - Sales Revenue, Services, Net [Member]</t>
  </si>
  <si>
    <t>Concentration Risk [Line Items]</t>
  </si>
  <si>
    <t>Total revenue</t>
  </si>
  <si>
    <t>Technology Service Providers [Member]</t>
  </si>
  <si>
    <t>34.60%</t>
  </si>
  <si>
    <t>30.50%</t>
  </si>
  <si>
    <t>34.80%</t>
  </si>
  <si>
    <t>29.20%</t>
  </si>
  <si>
    <t>Manufacturing [Member]</t>
  </si>
  <si>
    <t>24.30%</t>
  </si>
  <si>
    <t>25.70%</t>
  </si>
  <si>
    <t>23.80%</t>
  </si>
  <si>
    <t>27.00%</t>
  </si>
  <si>
    <t>Healthcare [Member]</t>
  </si>
  <si>
    <t>18.50%</t>
  </si>
  <si>
    <t>24.80%</t>
  </si>
  <si>
    <t>19.00%</t>
  </si>
  <si>
    <t>24.50%</t>
  </si>
  <si>
    <t>Financial Services [Member]</t>
  </si>
  <si>
    <t>7.60%</t>
  </si>
  <si>
    <t>6.90%</t>
  </si>
  <si>
    <t>7.00%</t>
  </si>
  <si>
    <t>Energy [Member]</t>
  </si>
  <si>
    <t>5.20%</t>
  </si>
  <si>
    <t>5.60%</t>
  </si>
  <si>
    <t>5.40%</t>
  </si>
  <si>
    <t>General Markets [Member]</t>
  </si>
  <si>
    <t>9.80%</t>
  </si>
  <si>
    <t>9.20%</t>
  </si>
  <si>
    <t>Summary of Significant Accounting Policies - Fair Value (Details) - USD ($) $ in Thousands</t>
  </si>
  <si>
    <t>Dec. 31, 2014</t>
  </si>
  <si>
    <t>Summary of Significant Accounting Policies - Life Insurance Policies (Details) - USD ($) $ in Thousands</t>
  </si>
  <si>
    <t>Gross cash surrender values of life insurance</t>
  </si>
  <si>
    <t>Payoff of loans on life insurance policies</t>
  </si>
  <si>
    <t>Gross death benefit of life insurance contracts</t>
  </si>
  <si>
    <t>Life insurance proceeds to be received upon the death of participants</t>
  </si>
  <si>
    <t>Life insurance gain to be recognized upon death of participants</t>
  </si>
  <si>
    <t>Non-taxable life insurance gain</t>
  </si>
  <si>
    <t>Summary of Significant Accounting Policies - Schedule of Property, Equipment and Capitalized Software (Details) - USD ($) $ in Thousands</t>
  </si>
  <si>
    <t>Property Plant And Equipment Net By Type [Abstract]</t>
  </si>
  <si>
    <t>Property, equipment, and capitalized software</t>
  </si>
  <si>
    <t>Accumulated depreciation and amortization</t>
  </si>
  <si>
    <t>Summary of Significant Accounting Policies - Property, Equipment and Capitalized Software Costs - Additional Information (Details) - USD ($) $ in Thousands</t>
  </si>
  <si>
    <t>Property Plant And Equipment [Line Items]</t>
  </si>
  <si>
    <t>Capitalized computer software, additions</t>
  </si>
  <si>
    <t>Capitalized software developed for internal use</t>
  </si>
  <si>
    <t>Capitalized software costs, accumulated amortization</t>
  </si>
  <si>
    <t>Written-off to direct cost</t>
  </si>
  <si>
    <t>Capitalized Software [Member]</t>
  </si>
  <si>
    <t>Capitalized Software [Member] | Minimum [Member]</t>
  </si>
  <si>
    <t>Property, equipment and capitalized software, useful life</t>
  </si>
  <si>
    <t>3 years</t>
  </si>
  <si>
    <t>Capitalized Software [Member] | Maximum [Member]</t>
  </si>
  <si>
    <t>5 years</t>
  </si>
  <si>
    <t>Summary of Significant Accounting Policies - Guarantees (Details) - USD ($) $ in Millions</t>
  </si>
  <si>
    <t>Current carrying value of guarantees</t>
  </si>
  <si>
    <t>Summary of Significant Accounting Policies - Recently Issued Accounting Standards (Details) $ in Millions</t>
  </si>
  <si>
    <t>Dec. 31, 2017USD ($)</t>
  </si>
  <si>
    <t>Scenario, Forecast</t>
  </si>
  <si>
    <t>New Accounting Pronouncements Or Change In Accounting Principle [Line Items]</t>
  </si>
  <si>
    <t>Reclassification of deferred tax current assets to non-current assets</t>
  </si>
  <si>
    <t>Goodwill Impairment - Additional Information (Details) - USD ($) $ in Thousands</t>
  </si>
  <si>
    <t>Apr. 01, 2016</t>
  </si>
  <si>
    <t>Goodwill [Line Items]</t>
  </si>
  <si>
    <t>Goodwill impairment charge</t>
  </si>
  <si>
    <t>Maximum [Member]</t>
  </si>
  <si>
    <t>Percentage of decrease in stock price</t>
  </si>
  <si>
    <t>(29.00%)</t>
  </si>
  <si>
    <t>Net Income (Loss) Per Share - Schedule of Basic and Diluted Earnings (Loss) Per Share (Details) - USD ($) $ / shares in Units, shares in Thousands, $ in Thousands</t>
  </si>
  <si>
    <t>Weighted-average number of shares outstanding during period</t>
  </si>
  <si>
    <t>Common stock equivalents - incremental shares primarily under equity-based compensation plans</t>
  </si>
  <si>
    <t>Number of shares on which diluted earnings per share is based</t>
  </si>
  <si>
    <t>Net income (loss) per share, basic</t>
  </si>
  <si>
    <t>Net income (loss) per share, diluted</t>
  </si>
  <si>
    <t>Net Income (Loss) Per Share - Additional Information (Details) - shares shares in Millions</t>
  </si>
  <si>
    <t>Anti-dilutive shares</t>
  </si>
  <si>
    <t>Investments - Additional Information (Details) - USD ($) $ in Thousands</t>
  </si>
  <si>
    <t>Trading securities</t>
  </si>
  <si>
    <t>Debt - (Details) - USD ($)</t>
  </si>
  <si>
    <t>1 Months Ended</t>
  </si>
  <si>
    <t>Oct. 31, 2015</t>
  </si>
  <si>
    <t>Line of Credit Facility [Line Items]</t>
  </si>
  <si>
    <t>Outstanding debt</t>
  </si>
  <si>
    <t>Maximum amount outstanding</t>
  </si>
  <si>
    <t>Average amount borrowings</t>
  </si>
  <si>
    <t>Weighted-average interest rate</t>
  </si>
  <si>
    <t>2.40%</t>
  </si>
  <si>
    <t>Debt covenants, Maximum leverage ratio</t>
  </si>
  <si>
    <t>275.00%</t>
  </si>
  <si>
    <t>Debt covenants, Minimum tangible net worth</t>
  </si>
  <si>
    <t>Debt covenants, Maximum capital expenditures</t>
  </si>
  <si>
    <t>Leverage ratio</t>
  </si>
  <si>
    <t>Tangible net worth</t>
  </si>
  <si>
    <t>Capital expenditures</t>
  </si>
  <si>
    <t>Unsecured Revolving Credit Agreement [Member]</t>
  </si>
  <si>
    <t>Line of Credit Facility, Maximum Borrowing Capacity</t>
  </si>
  <si>
    <t>Line of credit facility, expiration date</t>
  </si>
  <si>
    <t>2018-10</t>
  </si>
  <si>
    <t>Life Insurance Loan Capacity [Member]</t>
  </si>
  <si>
    <t>Prime Rate [Member] | Minimum</t>
  </si>
  <si>
    <t>Basis spread on variable rate</t>
  </si>
  <si>
    <t>0.00%</t>
  </si>
  <si>
    <t>Prime Rate [Member] | Maximum</t>
  </si>
  <si>
    <t>0.50%</t>
  </si>
  <si>
    <t>London Interbank Offered Rate (LIBOR) [Member] | Minimum</t>
  </si>
  <si>
    <t>1.50%</t>
  </si>
  <si>
    <t>London Interbank Offered Rate (LIBOR) [Member] | Maximum</t>
  </si>
  <si>
    <t>2.00%</t>
  </si>
  <si>
    <t>Accumulated Other Comprehensive Loss - Schedule of Accumulated Other Comprehensive Loss (Details) - USD ($) $ in Thousands</t>
  </si>
  <si>
    <t>12 Months Ended</t>
  </si>
  <si>
    <t>Accumulated Other Comprehensive Income Loss Net Of Tax [Abstract]</t>
  </si>
  <si>
    <t>Foreign currency</t>
  </si>
  <si>
    <t>Pension loss, net of tax of $875 in 2016, and $906 in 2015</t>
  </si>
  <si>
    <t>Tax on pension loss</t>
  </si>
  <si>
    <t>Accumulated Other Comprehensive Loss - Schedule of Amortization of Actuarial Losses (Details) - USD ($) $ in Thousands</t>
  </si>
  <si>
    <t>Amortization of actuarial losses</t>
  </si>
  <si>
    <t>Income tax</t>
  </si>
  <si>
    <t>Net of tax</t>
  </si>
  <si>
    <t>Income Taxes - Additional Information (Details) - USD ($) $ in Thousands</t>
  </si>
  <si>
    <t>Income Taxes Disclosure [Line Items]</t>
  </si>
  <si>
    <t>Effective income tax rate</t>
  </si>
  <si>
    <t>29.60%</t>
  </si>
  <si>
    <t>48.40%</t>
  </si>
  <si>
    <t>(4.60%)</t>
  </si>
  <si>
    <t>44.40%</t>
  </si>
  <si>
    <t>Undistributed earnings of foreign subsidiaries</t>
  </si>
  <si>
    <t>Minimum</t>
  </si>
  <si>
    <t>38.00%</t>
  </si>
  <si>
    <t>Maximum</t>
  </si>
  <si>
    <t>40.00%</t>
  </si>
  <si>
    <t>Deferred Compensation and Other Benefits - Schedule of Net Periodic Pension Cost (Details) - Deferred Compensation and Other Benefits - Executive Officer - USD ($) $ in Thousands</t>
  </si>
  <si>
    <t>Net periodic pension cost for the Executive Supplemental Benefit Plan</t>
  </si>
  <si>
    <t>Interest cost</t>
  </si>
  <si>
    <t>Amortization of actuarial loss</t>
  </si>
  <si>
    <t>Net periodic pension cost</t>
  </si>
  <si>
    <t>Deferred Compensation and Other Benefits - Additional Information (Details) - USD ($)</t>
  </si>
  <si>
    <t>Dec. 31, 2016</t>
  </si>
  <si>
    <t>NDBP</t>
  </si>
  <si>
    <t>Deferred Compensation Text Details [Line Items]</t>
  </si>
  <si>
    <t>Targeted minimum return</t>
  </si>
  <si>
    <t>4.00%</t>
  </si>
  <si>
    <t>Guaranteed rate of return</t>
  </si>
  <si>
    <t>Deferred Compensation and Other Benefits | Former Key Employee Executive Officer</t>
  </si>
  <si>
    <t>Benefit paid</t>
  </si>
  <si>
    <t>Deferred Compensation and Other Benefits | Current Key Employee Executive Officer</t>
  </si>
  <si>
    <t>Employer contributions</t>
  </si>
  <si>
    <t>Common stock units issued under plan</t>
  </si>
  <si>
    <t>Deferred Compensation and Other Benefits | Non-Employee Director</t>
  </si>
  <si>
    <t>Deferred Compensation and Other Benefits | Scenario, Forecast</t>
  </si>
  <si>
    <t>Estimated 2016 full year benefit payments</t>
  </si>
  <si>
    <t>Deferred Compensation and Other Benefits - Schedule of Change in Fair Value of Plan Assets for NDBP (Details) - NDBP - USD ($) $ in Thousands</t>
  </si>
  <si>
    <t>Reconciliation of Fair Value of Plan Assets</t>
  </si>
  <si>
    <t>Fair value of plan assets at beginning of period</t>
  </si>
  <si>
    <t>Return on plan assets</t>
  </si>
  <si>
    <t>Benefits paid</t>
  </si>
  <si>
    <t>Effect of exchange rate changes</t>
  </si>
  <si>
    <t>Fair value of plan assets at end of quarter</t>
  </si>
  <si>
    <t>Equity-based Compensation - Additional Information (Details) - $ / shares</t>
  </si>
  <si>
    <t>Feb. 29, 2016</t>
  </si>
  <si>
    <t>Jan. 04, 2016</t>
  </si>
  <si>
    <t>Apr. 03, 2015</t>
  </si>
  <si>
    <t>Share Based Compensation Arrangement By Share Based Payment Award [Line Items]</t>
  </si>
  <si>
    <t>Restricted stock and stock units, issued</t>
  </si>
  <si>
    <t>Stock option grants, shares</t>
  </si>
  <si>
    <t>Restricted stock and stock units issued, description</t>
  </si>
  <si>
    <t>Of the 512,650 shares granted, 10,000 were funded out of treasury stock and 502,650 were funded out of the Computer Task Group, Inc. Stock Compensation Employee Trust.  No stock option or restricted stock grants were made during the 2016 second quarter.  Stock options totaling 200,000 shares and restricted stock totaling 67,000 shares were granted during the 2015 second quarter, and were funded out of treasury stock.</t>
  </si>
  <si>
    <t>Vesting period</t>
  </si>
  <si>
    <t>4 years</t>
  </si>
  <si>
    <t>Stock Vesting, One Year From Grant Date</t>
  </si>
  <si>
    <t>Annual vesting percentage</t>
  </si>
  <si>
    <t>25.00%</t>
  </si>
  <si>
    <t>Stock Vesting, Two Year From Grant Date</t>
  </si>
  <si>
    <t>Stock Vesting, Three Year From Grant Date</t>
  </si>
  <si>
    <t>Stock Vesting, Four Year From Grant Date</t>
  </si>
  <si>
    <t>Restricted stock and stock units, issued, per share value</t>
  </si>
  <si>
    <t>Stock Trusts</t>
  </si>
  <si>
    <t>Treasury Stock - Additional Information (Details) - USD ($)</t>
  </si>
  <si>
    <t>Equity Class Of Treasury Stock [Line Items]</t>
  </si>
  <si>
    <t>Treasury stock purchase, value</t>
  </si>
  <si>
    <t>Treasury stock purchase, shares</t>
  </si>
  <si>
    <t>Remaining shares authorized for repurchase</t>
  </si>
  <si>
    <t>Issued treasury stock, shares</t>
  </si>
  <si>
    <t>Remaining shares from the trusts recorded as treasury stock</t>
  </si>
  <si>
    <t>Stock Employee Compensation Trust (SECT) and Omnibus Stock Trust [Member]</t>
  </si>
  <si>
    <t>Significant Customers - Additional Information (Details) $ in Thousands</t>
  </si>
  <si>
    <t>Jul. 01, 2016USD ($)Customer</t>
  </si>
  <si>
    <t>Jul. 03, 2015USD ($)Customer</t>
  </si>
  <si>
    <t>Dec. 31, 2015USD ($)</t>
  </si>
  <si>
    <t>Segment Reporting Information [Line Items]</t>
  </si>
  <si>
    <t>Accounts receivable, net</t>
  </si>
  <si>
    <t>Number of major customer | Customer</t>
  </si>
  <si>
    <t>Customer Concentration Risk [Member] | Sales Revenue, Services, Net [Member]</t>
  </si>
  <si>
    <t>IBM [Member]</t>
  </si>
  <si>
    <t>IBM [Member] | Customer Concentration Risk [Member] | Sales Revenue, Services, Net [Member]</t>
  </si>
  <si>
    <t>30.10%</t>
  </si>
  <si>
    <t>26.40%</t>
  </si>
  <si>
    <t>25.10%</t>
  </si>
  <si>
    <t>SDI [Member]</t>
  </si>
  <si>
    <t>SDI [Member] | Customer Concentration Risk [Member] | Sales Revenue, Services, Net [Member]</t>
  </si>
  <si>
    <t>10.00%</t>
  </si>
  <si>
    <t>12.10%</t>
  </si>
  <si>
    <t>13.00%</t>
  </si>
  <si>
    <t>Subsequent Event - Additional Information (Details) - Subsequent Event [Member] - President and Chief Executive Officer, Clifford B. Bleustein [Member] $ / shares in Units, $ in Millions</t>
  </si>
  <si>
    <t>Jul. 21, 2016USD ($)$ / shares</t>
  </si>
  <si>
    <t>Subsequent Event [Line Items]</t>
  </si>
  <si>
    <t>Severance charge | $</t>
  </si>
  <si>
    <t>Severance charge per diluted share | $ / shar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23111</v>
      </c>
    </row>
    <row spans="1:3" r="12">
      <c t="s" s="4" r="A12">
        <v>19</v>
      </c>
      <c t="s" s="4" r="B12">
        <v>20</v>
      </c>
    </row>
    <row spans="1:3" r="13">
      <c t="s" s="4" r="A13">
        <v>21</v>
      </c>
      <c t="s" s="4" r="B13">
        <v>22</v>
      </c>
    </row>
    <row spans="1:3" r="14">
      <c t="s" s="4" r="A14">
        <v>23</v>
      </c>
      <c t="n" s="6" r="C14">
        <v>163659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63</v>
      </c>
      <c t="s" s="2" r="B1">
        <v>1</v>
      </c>
    </row>
    <row spans="1:2" r="2">
      <c t="s" s="2" r="B2">
        <v>2</v>
      </c>
    </row>
    <row spans="1:2" r="3">
      <c t="s" s="3" r="A3">
        <v>144</v>
      </c>
    </row>
    <row spans="1:2" r="4">
      <c t="s" s="4" r="A4">
        <v>6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58</v>
      </c>
      <c t="s" s="2" r="B1">
        <v>1</v>
      </c>
    </row>
    <row spans="1:2" r="2">
      <c t="s" s="2" r="B2">
        <v>2</v>
      </c>
    </row>
    <row spans="1:2" r="3">
      <c t="s" s="3" r="A3">
        <v>159</v>
      </c>
    </row>
    <row spans="1:2" r="4">
      <c t="s" s="4" r="A4">
        <v>160</v>
      </c>
      <c t="s" s="4"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83486</v>
      </c>
      <c t="n" s="7" r="C4">
        <v>94744</v>
      </c>
      <c t="n" s="7" r="D4">
        <v>169336</v>
      </c>
      <c t="n" s="7" r="E4">
        <v>192221</v>
      </c>
    </row>
    <row spans="1:5" r="5">
      <c t="s" s="4" r="A5">
        <v>29</v>
      </c>
      <c t="n" s="6" r="B5">
        <v>67574</v>
      </c>
      <c t="n" s="6" r="C5">
        <v>79143</v>
      </c>
      <c t="n" s="6" r="D5">
        <v>138879</v>
      </c>
      <c t="n" s="6" r="E5">
        <v>159315</v>
      </c>
    </row>
    <row spans="1:5" r="6">
      <c t="s" s="4" r="A6">
        <v>30</v>
      </c>
      <c t="n" s="6" r="B6">
        <v>14026</v>
      </c>
      <c t="n" s="6" r="C6">
        <v>14485</v>
      </c>
      <c t="n" s="6" r="D6">
        <v>27493</v>
      </c>
      <c t="n" s="6" r="E6">
        <v>29577</v>
      </c>
    </row>
    <row spans="1:5" r="7">
      <c t="s" s="4" r="A7">
        <v>31</v>
      </c>
      <c t="n" s="6" r="D7">
        <v>21544</v>
      </c>
    </row>
    <row spans="1:5" r="8">
      <c t="s" s="4" r="A8">
        <v>32</v>
      </c>
      <c t="n" s="6" r="B8">
        <v>1886</v>
      </c>
      <c t="n" s="6" r="C8">
        <v>1116</v>
      </c>
      <c t="n" s="6" r="D8">
        <v>-18580</v>
      </c>
      <c t="n" s="6" r="E8">
        <v>3329</v>
      </c>
    </row>
    <row spans="1:5" r="9">
      <c t="s" s="4" r="A9">
        <v>33</v>
      </c>
      <c t="n" s="6" r="B9">
        <v>7</v>
      </c>
      <c t="n" s="6" r="C9">
        <v>4</v>
      </c>
      <c t="n" s="6" r="D9">
        <v>25</v>
      </c>
      <c t="n" s="6" r="E9">
        <v>45</v>
      </c>
    </row>
    <row spans="1:5" r="10">
      <c t="s" s="4" r="A10">
        <v>34</v>
      </c>
      <c t="n" s="6" r="B10">
        <v>104</v>
      </c>
      <c t="n" s="6" r="C10">
        <v>46</v>
      </c>
      <c t="n" s="6" r="D10">
        <v>184</v>
      </c>
      <c t="n" s="6" r="E10">
        <v>97</v>
      </c>
    </row>
    <row spans="1:5" r="11">
      <c t="s" s="4" r="A11">
        <v>35</v>
      </c>
      <c t="n" s="6" r="B11">
        <v>1789</v>
      </c>
      <c t="n" s="6" r="C11">
        <v>1074</v>
      </c>
      <c t="n" s="6" r="D11">
        <v>-18739</v>
      </c>
      <c t="n" s="6" r="E11">
        <v>3277</v>
      </c>
    </row>
    <row spans="1:5" r="12">
      <c t="s" s="4" r="A12">
        <v>36</v>
      </c>
      <c t="n" s="6" r="B12">
        <v>530</v>
      </c>
      <c t="n" s="6" r="C12">
        <v>520</v>
      </c>
      <c t="n" s="6" r="D12">
        <v>859</v>
      </c>
      <c t="n" s="6" r="E12">
        <v>1456</v>
      </c>
    </row>
    <row spans="1:5" r="13">
      <c t="s" s="4" r="A13">
        <v>37</v>
      </c>
      <c t="n" s="7" r="B13">
        <v>1259</v>
      </c>
      <c t="n" s="7" r="C13">
        <v>554</v>
      </c>
      <c t="n" s="7" r="D13">
        <v>-19598</v>
      </c>
      <c t="n" s="7" r="E13">
        <v>1821</v>
      </c>
    </row>
    <row spans="1:5" r="14">
      <c t="s" s="3" r="A14">
        <v>38</v>
      </c>
    </row>
    <row spans="1:5" r="15">
      <c t="s" s="4" r="A15">
        <v>39</v>
      </c>
      <c t="n" s="8" r="B15">
        <v>0.08</v>
      </c>
      <c t="n" s="8" r="C15">
        <v>0.04</v>
      </c>
      <c t="n" s="8" r="D15">
        <v>-1.26</v>
      </c>
      <c t="n" s="8" r="E15">
        <v>0.12</v>
      </c>
    </row>
    <row spans="1:5" r="16">
      <c t="s" s="4" r="A16">
        <v>40</v>
      </c>
      <c t="n" s="8" r="B16">
        <v>0.08</v>
      </c>
      <c t="n" s="8" r="C16">
        <v>0.03</v>
      </c>
      <c t="n" s="8" r="D16">
        <v>-1.26</v>
      </c>
      <c t="n" s="8" r="E16">
        <v>0.11</v>
      </c>
    </row>
    <row spans="1:5" r="17">
      <c t="s" s="3" r="A17">
        <v>41</v>
      </c>
    </row>
    <row spans="1:5" r="18">
      <c t="s" s="4" r="A18">
        <v>39</v>
      </c>
      <c t="n" s="6" r="B18">
        <v>15584</v>
      </c>
      <c t="n" s="6" r="C18">
        <v>15439</v>
      </c>
      <c t="n" s="6" r="D18">
        <v>15554</v>
      </c>
      <c t="n" s="6" r="E18">
        <v>15423</v>
      </c>
    </row>
    <row spans="1:5" r="19">
      <c t="s" s="4" r="A19">
        <v>40</v>
      </c>
      <c t="n" s="6" r="B19">
        <v>15789</v>
      </c>
      <c t="n" s="6" r="C19">
        <v>15919</v>
      </c>
      <c t="n" s="6" r="D19">
        <v>15554</v>
      </c>
      <c t="n" s="6" r="E19">
        <v>15923</v>
      </c>
    </row>
    <row spans="1:5" r="20">
      <c t="s" s="4" r="A20">
        <v>42</v>
      </c>
      <c t="n" s="8" r="B20">
        <v>0.06</v>
      </c>
      <c t="n" s="8" r="C20">
        <v>0.06</v>
      </c>
      <c t="n" s="8" r="D20">
        <v>0.12</v>
      </c>
      <c t="n" s="8" r="E20">
        <v>0.1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68</v>
      </c>
      <c t="s" s="2" r="B1">
        <v>1</v>
      </c>
    </row>
    <row spans="1:2" r="2">
      <c t="s" s="2" r="B2">
        <v>2</v>
      </c>
    </row>
    <row spans="1:2" r="3">
      <c t="s" s="3" r="A3">
        <v>166</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70</v>
      </c>
      <c t="s" s="2" r="B1">
        <v>1</v>
      </c>
    </row>
    <row spans="1:2" r="2">
      <c t="s" s="2" r="B2">
        <v>2</v>
      </c>
    </row>
    <row spans="1:2" r="3">
      <c t="s" s="3" r="A3">
        <v>136</v>
      </c>
    </row>
    <row spans="1:2" r="4">
      <c t="s" s="4" r="A4">
        <v>171</v>
      </c>
      <c t="s" s="4" r="B4">
        <v>172</v>
      </c>
    </row>
    <row spans="1:2" r="5">
      <c t="s" s="4" r="A5">
        <v>173</v>
      </c>
      <c t="s" s="4" r="B5">
        <v>174</v>
      </c>
    </row>
    <row spans="1:2" r="6">
      <c t="s" s="4" r="A6">
        <v>175</v>
      </c>
      <c t="s" s="4" r="B6">
        <v>176</v>
      </c>
    </row>
    <row spans="1:2" r="7">
      <c t="s" s="4" r="A7">
        <v>177</v>
      </c>
      <c t="s" s="4" r="B7">
        <v>178</v>
      </c>
    </row>
    <row spans="1:2" r="8">
      <c t="s" s="4" r="A8">
        <v>179</v>
      </c>
      <c t="s" s="4" r="B8">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v>
      </c>
    </row>
    <row spans="1:2" r="3">
      <c t="s" s="3" r="A3">
        <v>136</v>
      </c>
    </row>
    <row spans="1:2" r="4">
      <c t="s" s="4" r="A4">
        <v>182</v>
      </c>
      <c t="s" s="4" r="B4">
        <v>183</v>
      </c>
    </row>
    <row spans="1:2" r="5">
      <c t="s" s="4" r="A5">
        <v>184</v>
      </c>
      <c t="s" s="4" r="B5">
        <v>185</v>
      </c>
    </row>
    <row spans="1:2" r="6">
      <c t="s" s="4" r="A6">
        <v>186</v>
      </c>
      <c t="s" s="4" r="B6">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8</v>
      </c>
      <c t="s" s="2" r="B1">
        <v>1</v>
      </c>
    </row>
    <row spans="1:2" r="2">
      <c t="s" s="2" r="B2">
        <v>2</v>
      </c>
    </row>
    <row spans="1:2" r="3">
      <c t="s" s="3" r="A3">
        <v>142</v>
      </c>
    </row>
    <row spans="1:2" r="4">
      <c t="s" s="4" r="A4">
        <v>189</v>
      </c>
      <c t="s" s="4" r="B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91</v>
      </c>
      <c t="s" s="2" r="B1">
        <v>1</v>
      </c>
    </row>
    <row spans="1:2" r="2">
      <c t="s" s="2" r="B2">
        <v>2</v>
      </c>
    </row>
    <row spans="1:2" r="3">
      <c t="s" s="3" r="A3">
        <v>150</v>
      </c>
    </row>
    <row spans="1:2" r="4">
      <c t="s" s="4" r="A4">
        <v>192</v>
      </c>
      <c t="s" s="4" r="B4">
        <v>193</v>
      </c>
    </row>
    <row spans="1:2" r="5">
      <c t="s" s="4" r="A5">
        <v>194</v>
      </c>
      <c t="s" s="4" r="B5">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96</v>
      </c>
      <c t="s" s="2" r="B1">
        <v>1</v>
      </c>
    </row>
    <row spans="1:2" r="2">
      <c t="s" s="2" r="B2">
        <v>2</v>
      </c>
    </row>
    <row spans="1:2" r="3">
      <c t="s" s="3" r="A3">
        <v>156</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201</v>
      </c>
      <c t="s" s="2" r="B1">
        <v>25</v>
      </c>
      <c t="s" s="2" r="D1">
        <v>1</v>
      </c>
    </row>
    <row spans="1:5" r="2">
      <c t="s" s="2" r="B2">
        <v>2</v>
      </c>
      <c t="s" s="2" r="C2">
        <v>26</v>
      </c>
      <c t="s" s="2" r="D2">
        <v>2</v>
      </c>
      <c t="s" s="2" r="E2">
        <v>26</v>
      </c>
    </row>
    <row spans="1:5" r="3">
      <c t="s" s="3" r="A3">
        <v>202</v>
      </c>
    </row>
    <row spans="1:5" r="4">
      <c t="s" s="4" r="A4">
        <v>203</v>
      </c>
      <c t="s" s="4" r="B4">
        <v>204</v>
      </c>
      <c t="s" s="4" r="C4">
        <v>205</v>
      </c>
      <c t="s" s="4" r="D4">
        <v>206</v>
      </c>
      <c t="s" s="4" r="E4">
        <v>20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spans="1:2" r="1">
      <c t="s" s="1" r="A1">
        <v>207</v>
      </c>
      <c t="s" s="2" r="B1">
        <v>1</v>
      </c>
    </row>
    <row spans="1:2" r="2">
      <c t="s" s="2" r="B2">
        <v>208</v>
      </c>
    </row>
    <row spans="1:2" r="3">
      <c t="s" s="3" r="A3">
        <v>136</v>
      </c>
    </row>
    <row spans="1:2" r="4">
      <c t="s" s="4" r="A4">
        <v>209</v>
      </c>
      <c t="n" s="6" r="B4">
        <v>1</v>
      </c>
    </row>
    <row spans="1:2" r="5">
      <c t="s" s="4" r="A5">
        <v>210</v>
      </c>
      <c t="n" s="6" r="B5">
        <v>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11</v>
      </c>
      <c t="s" s="2" r="B1">
        <v>25</v>
      </c>
      <c t="s" s="2" r="D1">
        <v>1</v>
      </c>
    </row>
    <row spans="1:5" r="2">
      <c t="s" s="2" r="B2">
        <v>2</v>
      </c>
      <c t="s" s="2" r="C2">
        <v>26</v>
      </c>
      <c t="s" s="2" r="D2">
        <v>2</v>
      </c>
      <c t="s" s="2" r="E2">
        <v>26</v>
      </c>
    </row>
    <row spans="1:5" r="3">
      <c t="s" s="3" r="A3">
        <v>212</v>
      </c>
    </row>
    <row spans="1:5" r="4">
      <c t="s" s="4" r="A4">
        <v>213</v>
      </c>
      <c t="s" s="4" r="B4">
        <v>214</v>
      </c>
      <c t="s" s="4" r="C4">
        <v>214</v>
      </c>
      <c t="s" s="4" r="D4">
        <v>214</v>
      </c>
      <c t="s" s="4" r="E4">
        <v>214</v>
      </c>
    </row>
    <row spans="1:5" r="5">
      <c t="s" s="4" r="A5">
        <v>215</v>
      </c>
    </row>
    <row spans="1:5" r="6">
      <c t="s" s="3" r="A6">
        <v>212</v>
      </c>
    </row>
    <row spans="1:5" r="7">
      <c t="s" s="4" r="A7">
        <v>213</v>
      </c>
      <c t="s" s="4" r="B7">
        <v>216</v>
      </c>
      <c t="s" s="4" r="C7">
        <v>217</v>
      </c>
      <c t="s" s="4" r="D7">
        <v>218</v>
      </c>
      <c t="s" s="4" r="E7">
        <v>219</v>
      </c>
    </row>
    <row spans="1:5" r="8">
      <c t="s" s="4" r="A8">
        <v>220</v>
      </c>
    </row>
    <row spans="1:5" r="9">
      <c t="s" s="3" r="A9">
        <v>212</v>
      </c>
    </row>
    <row spans="1:5" r="10">
      <c t="s" s="4" r="A10">
        <v>213</v>
      </c>
      <c t="s" s="4" r="B10">
        <v>221</v>
      </c>
      <c t="s" s="4" r="C10">
        <v>222</v>
      </c>
      <c t="s" s="4" r="D10">
        <v>223</v>
      </c>
      <c t="s" s="4" r="E10">
        <v>22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25</v>
      </c>
      <c t="s" s="2" r="D1">
        <v>1</v>
      </c>
    </row>
    <row spans="1:5" r="2">
      <c t="s" s="2" r="B2">
        <v>2</v>
      </c>
      <c t="s" s="2" r="C2">
        <v>26</v>
      </c>
      <c t="s" s="2" r="D2">
        <v>2</v>
      </c>
      <c t="s" s="2" r="E2">
        <v>26</v>
      </c>
    </row>
    <row spans="1:5" r="3">
      <c t="s" s="3" r="A3">
        <v>226</v>
      </c>
    </row>
    <row spans="1:5" r="4">
      <c t="s" s="4" r="A4">
        <v>227</v>
      </c>
      <c t="s" s="4" r="B4">
        <v>214</v>
      </c>
      <c t="s" s="4" r="C4">
        <v>214</v>
      </c>
      <c t="s" s="4" r="D4">
        <v>214</v>
      </c>
      <c t="s" s="4" r="E4">
        <v>214</v>
      </c>
    </row>
    <row spans="1:5" r="5">
      <c t="s" s="4" r="A5">
        <v>228</v>
      </c>
    </row>
    <row spans="1:5" r="6">
      <c t="s" s="3" r="A6">
        <v>226</v>
      </c>
    </row>
    <row spans="1:5" r="7">
      <c t="s" s="4" r="A7">
        <v>227</v>
      </c>
      <c t="s" s="4" r="B7">
        <v>229</v>
      </c>
      <c t="s" s="4" r="C7">
        <v>230</v>
      </c>
      <c t="s" s="4" r="D7">
        <v>231</v>
      </c>
      <c t="s" s="4" r="E7">
        <v>232</v>
      </c>
    </row>
    <row spans="1:5" r="8">
      <c t="s" s="4" r="A8">
        <v>233</v>
      </c>
    </row>
    <row spans="1:5" r="9">
      <c t="s" s="3" r="A9">
        <v>226</v>
      </c>
    </row>
    <row spans="1:5" r="10">
      <c t="s" s="4" r="A10">
        <v>227</v>
      </c>
      <c t="s" s="4" r="B10">
        <v>234</v>
      </c>
      <c t="s" s="4" r="C10">
        <v>235</v>
      </c>
      <c t="s" s="4" r="D10">
        <v>236</v>
      </c>
      <c t="s" s="4" r="E10">
        <v>237</v>
      </c>
    </row>
    <row spans="1:5" r="11">
      <c t="s" s="4" r="A11">
        <v>238</v>
      </c>
    </row>
    <row spans="1:5" r="12">
      <c t="s" s="3" r="A12">
        <v>226</v>
      </c>
    </row>
    <row spans="1:5" r="13">
      <c t="s" s="4" r="A13">
        <v>227</v>
      </c>
      <c t="s" s="4" r="B13">
        <v>239</v>
      </c>
      <c t="s" s="4" r="C13">
        <v>240</v>
      </c>
      <c t="s" s="4" r="D13">
        <v>241</v>
      </c>
      <c t="s" s="4" r="E13">
        <v>242</v>
      </c>
    </row>
    <row spans="1:5" r="14">
      <c t="s" s="4" r="A14">
        <v>243</v>
      </c>
    </row>
    <row spans="1:5" r="15">
      <c t="s" s="3" r="A15">
        <v>226</v>
      </c>
    </row>
    <row spans="1:5" r="16">
      <c t="s" s="4" r="A16">
        <v>227</v>
      </c>
      <c t="s" s="4" r="B16">
        <v>244</v>
      </c>
      <c t="s" s="4" r="C16">
        <v>245</v>
      </c>
      <c t="s" s="4" r="D16">
        <v>244</v>
      </c>
      <c t="s" s="4" r="E16">
        <v>246</v>
      </c>
    </row>
    <row spans="1:5" r="17">
      <c t="s" s="4" r="A17">
        <v>247</v>
      </c>
    </row>
    <row spans="1:5" r="18">
      <c t="s" s="3" r="A18">
        <v>226</v>
      </c>
    </row>
    <row spans="1:5" r="19">
      <c t="s" s="4" r="A19">
        <v>227</v>
      </c>
      <c t="s" s="4" r="B19">
        <v>248</v>
      </c>
      <c t="s" s="4" r="C19">
        <v>248</v>
      </c>
      <c t="s" s="4" r="D19">
        <v>249</v>
      </c>
      <c t="s" s="4" r="E19">
        <v>250</v>
      </c>
    </row>
    <row spans="1:5" r="20">
      <c t="s" s="4" r="A20">
        <v>251</v>
      </c>
    </row>
    <row spans="1:5" r="21">
      <c t="s" s="3" r="A21">
        <v>226</v>
      </c>
    </row>
    <row spans="1:5" r="22">
      <c t="s" s="4" r="A22">
        <v>227</v>
      </c>
      <c t="s" s="4" r="B22">
        <v>252</v>
      </c>
      <c t="s" s="4" r="C22">
        <v>245</v>
      </c>
      <c t="s" s="4" r="D22">
        <v>253</v>
      </c>
      <c t="s" s="4" r="E22">
        <v>24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v>
      </c>
      <c t="s" s="2" r="B1">
        <v>25</v>
      </c>
      <c t="s" s="2" r="D1">
        <v>1</v>
      </c>
    </row>
    <row spans="1:5" r="2">
      <c t="s" s="2" r="B2">
        <v>2</v>
      </c>
      <c t="s" s="2" r="C2">
        <v>26</v>
      </c>
      <c t="s" s="2" r="D2">
        <v>2</v>
      </c>
      <c t="s" s="2" r="E2">
        <v>26</v>
      </c>
    </row>
    <row spans="1:5" r="3">
      <c t="s" s="3" r="A3">
        <v>44</v>
      </c>
    </row>
    <row spans="1:5" r="4">
      <c t="s" s="4" r="A4">
        <v>45</v>
      </c>
      <c t="n" s="7" r="B4">
        <v>1259</v>
      </c>
      <c t="n" s="7" r="C4">
        <v>554</v>
      </c>
      <c t="n" s="7" r="D4">
        <v>-19598</v>
      </c>
      <c t="n" s="7" r="E4">
        <v>1821</v>
      </c>
    </row>
    <row spans="1:5" r="5">
      <c t="s" s="4" r="A5">
        <v>46</v>
      </c>
      <c t="n" s="6" r="B5">
        <v>-511</v>
      </c>
      <c t="n" s="6" r="C5">
        <v>422</v>
      </c>
      <c t="n" s="6" r="D5">
        <v>170</v>
      </c>
      <c t="n" s="6" r="E5">
        <v>-1548</v>
      </c>
    </row>
    <row spans="1:5" r="6">
      <c t="s" s="4" r="A6">
        <v>47</v>
      </c>
      <c t="n" s="6" r="B6">
        <v>179</v>
      </c>
      <c t="n" s="6" r="C6">
        <v>-108</v>
      </c>
      <c t="n" s="6" r="D6">
        <v>-16</v>
      </c>
      <c t="n" s="6" r="E6">
        <v>807</v>
      </c>
    </row>
    <row spans="1:5" r="7">
      <c t="s" s="4" r="A7">
        <v>48</v>
      </c>
      <c t="n" s="6" r="B7">
        <v>-332</v>
      </c>
      <c t="n" s="6" r="C7">
        <v>314</v>
      </c>
      <c t="n" s="6" r="D7">
        <v>154</v>
      </c>
      <c t="n" s="6" r="E7">
        <v>-741</v>
      </c>
    </row>
    <row spans="1:5" r="8">
      <c t="s" s="4" r="A8">
        <v>49</v>
      </c>
      <c t="n" s="7" r="B8">
        <v>927</v>
      </c>
      <c t="n" s="7" r="C8">
        <v>868</v>
      </c>
      <c t="n" s="7" r="D8">
        <v>-19444</v>
      </c>
      <c t="n" s="7" r="E8">
        <v>108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54</v>
      </c>
      <c t="s" s="2" r="B1">
        <v>2</v>
      </c>
      <c t="s" s="2" r="C1">
        <v>53</v>
      </c>
      <c t="s" s="2" r="D1">
        <v>26</v>
      </c>
      <c t="s" s="2" r="E1">
        <v>255</v>
      </c>
    </row>
    <row spans="1:5" r="2">
      <c t="s" s="3" r="A2">
        <v>136</v>
      </c>
    </row>
    <row spans="1:5" r="3">
      <c t="s" s="4" r="A3">
        <v>55</v>
      </c>
      <c t="n" s="7" r="B3">
        <v>10866</v>
      </c>
      <c t="n" s="7" r="C3">
        <v>10801</v>
      </c>
      <c t="n" s="7" r="D3">
        <v>31441</v>
      </c>
      <c t="n" s="7" r="E3">
        <v>4086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25</v>
      </c>
      <c t="s" s="2" r="D1">
        <v>1</v>
      </c>
    </row>
    <row spans="1:5" r="2">
      <c t="s" s="2" r="B2">
        <v>2</v>
      </c>
      <c t="s" s="2" r="C2">
        <v>53</v>
      </c>
      <c t="s" s="2" r="D2">
        <v>2</v>
      </c>
      <c t="s" s="2" r="E2">
        <v>26</v>
      </c>
    </row>
    <row spans="1:5" r="3">
      <c t="s" s="3" r="A3">
        <v>136</v>
      </c>
    </row>
    <row spans="1:5" r="4">
      <c t="s" s="4" r="A4">
        <v>257</v>
      </c>
      <c t="n" s="7" r="B4">
        <v>29300</v>
      </c>
      <c t="n" s="7" r="C4">
        <v>28900</v>
      </c>
      <c t="n" s="7" r="D4">
        <v>29300</v>
      </c>
    </row>
    <row spans="1:5" r="5">
      <c t="s" s="4" r="A5">
        <v>258</v>
      </c>
      <c t="n" s="7" r="E5">
        <v>5171</v>
      </c>
    </row>
    <row spans="1:5" r="6">
      <c t="s" s="4" r="A6">
        <v>259</v>
      </c>
      <c t="n" s="6" r="B6">
        <v>40800</v>
      </c>
      <c t="n" s="6" r="C6">
        <v>40400</v>
      </c>
      <c t="n" s="6" r="D6">
        <v>40800</v>
      </c>
    </row>
    <row spans="1:5" r="7">
      <c t="s" s="4" r="A7">
        <v>260</v>
      </c>
      <c t="n" s="6" r="B7">
        <v>40200</v>
      </c>
      <c t="n" s="6" r="D7">
        <v>40200</v>
      </c>
    </row>
    <row spans="1:5" r="8">
      <c t="s" s="4" r="A8">
        <v>261</v>
      </c>
      <c t="n" s="6" r="B8">
        <v>10900</v>
      </c>
      <c t="n" s="6" r="D8">
        <v>10900</v>
      </c>
    </row>
    <row spans="1:5" r="9">
      <c t="s" s="4" r="A9">
        <v>262</v>
      </c>
      <c t="n" s="7" r="C9">
        <v>200</v>
      </c>
    </row>
    <row spans="1:5" r="10">
      <c t="s" s="4" r="A10">
        <v>115</v>
      </c>
      <c t="n" s="7" r="B10">
        <v>400</v>
      </c>
      <c t="n" s="7" r="D10">
        <v>3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3</v>
      </c>
      <c t="s" s="2" r="B1">
        <v>2</v>
      </c>
      <c t="s" s="2" r="C1">
        <v>53</v>
      </c>
    </row>
    <row spans="1:3" r="2">
      <c t="s" s="3" r="A2">
        <v>264</v>
      </c>
    </row>
    <row spans="1:3" r="3">
      <c t="s" s="4" r="A3">
        <v>265</v>
      </c>
      <c t="n" s="7" r="B3">
        <v>23360</v>
      </c>
      <c t="n" s="7" r="C3">
        <v>26597</v>
      </c>
    </row>
    <row spans="1:3" r="4">
      <c t="s" s="4" r="A4">
        <v>266</v>
      </c>
      <c t="n" s="6" r="B4">
        <v>-17456</v>
      </c>
      <c t="n" s="6" r="C4">
        <v>-21109</v>
      </c>
    </row>
    <row spans="1:3" r="5">
      <c t="s" s="4" r="A5">
        <v>60</v>
      </c>
      <c t="n" s="7" r="B5">
        <v>5904</v>
      </c>
      <c t="n" s="7" r="C5">
        <v>548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67</v>
      </c>
      <c t="s" s="2" r="B1">
        <v>25</v>
      </c>
      <c t="s" s="2" r="D1">
        <v>1</v>
      </c>
    </row>
    <row spans="1:6" r="2">
      <c t="s" s="2" r="B2">
        <v>2</v>
      </c>
      <c t="s" s="2" r="C2">
        <v>26</v>
      </c>
      <c t="s" s="2" r="D2">
        <v>2</v>
      </c>
      <c t="s" s="2" r="E2">
        <v>26</v>
      </c>
      <c t="s" s="2" r="F2">
        <v>53</v>
      </c>
    </row>
    <row spans="1:6" r="3">
      <c t="s" s="3" r="A3">
        <v>268</v>
      </c>
    </row>
    <row spans="1:6" r="4">
      <c t="s" s="4" r="A4">
        <v>269</v>
      </c>
      <c t="n" s="7" r="B4">
        <v>100</v>
      </c>
      <c t="n" s="7" r="C4">
        <v>400</v>
      </c>
      <c t="n" s="7" r="D4">
        <v>200</v>
      </c>
      <c t="n" s="7" r="E4">
        <v>600</v>
      </c>
    </row>
    <row spans="1:6" r="5">
      <c t="s" s="4" r="A5">
        <v>270</v>
      </c>
      <c t="n" s="6" r="B5">
        <v>23360</v>
      </c>
      <c t="n" s="6" r="D5">
        <v>23360</v>
      </c>
      <c t="n" s="7" r="F5">
        <v>26597</v>
      </c>
    </row>
    <row spans="1:6" r="6">
      <c t="s" s="4" r="A6">
        <v>97</v>
      </c>
      <c t="n" s="6" r="D6">
        <v>830</v>
      </c>
      <c t="n" s="6" r="E6">
        <v>1114</v>
      </c>
    </row>
    <row spans="1:6" r="7">
      <c t="s" s="4" r="A7">
        <v>271</v>
      </c>
      <c t="n" s="6" r="B7">
        <v>1800</v>
      </c>
      <c t="n" s="6" r="C7">
        <v>4200</v>
      </c>
      <c t="n" s="6" r="D7">
        <v>1800</v>
      </c>
      <c t="n" s="6" r="E7">
        <v>4200</v>
      </c>
    </row>
    <row spans="1:6" r="8">
      <c t="s" s="4" r="A8">
        <v>272</v>
      </c>
      <c t="n" s="6" r="C8">
        <v>1100</v>
      </c>
    </row>
    <row spans="1:6" r="9">
      <c t="s" s="4" r="A9">
        <v>273</v>
      </c>
    </row>
    <row spans="1:6" r="10">
      <c t="s" s="3" r="A10">
        <v>268</v>
      </c>
    </row>
    <row spans="1:6" r="11">
      <c t="s" s="4" r="A11">
        <v>270</v>
      </c>
      <c t="n" s="6" r="B11">
        <v>2400</v>
      </c>
      <c t="n" s="6" r="C11">
        <v>4600</v>
      </c>
      <c t="n" s="7" r="D11">
        <v>2400</v>
      </c>
      <c t="n" s="6" r="E11">
        <v>4600</v>
      </c>
    </row>
    <row spans="1:6" r="12">
      <c t="s" s="4" r="A12">
        <v>274</v>
      </c>
    </row>
    <row spans="1:6" r="13">
      <c t="s" s="3" r="A13">
        <v>268</v>
      </c>
    </row>
    <row spans="1:6" r="14">
      <c t="s" s="4" r="A14">
        <v>275</v>
      </c>
      <c t="s" s="4" r="D14">
        <v>276</v>
      </c>
    </row>
    <row spans="1:6" r="15">
      <c t="s" s="4" r="A15">
        <v>277</v>
      </c>
    </row>
    <row spans="1:6" r="16">
      <c t="s" s="3" r="A16">
        <v>268</v>
      </c>
    </row>
    <row spans="1:6" r="17">
      <c t="s" s="4" r="A17">
        <v>97</v>
      </c>
      <c t="n" s="7" r="B17">
        <v>100</v>
      </c>
      <c t="n" s="7" r="C17">
        <v>100</v>
      </c>
      <c t="n" s="7" r="D17">
        <v>100</v>
      </c>
      <c t="n" s="7" r="E17">
        <v>300</v>
      </c>
    </row>
    <row spans="1:6" r="18">
      <c t="s" s="4" r="A18">
        <v>275</v>
      </c>
      <c t="s" s="4" r="D18">
        <v>27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9</v>
      </c>
      <c t="s" s="2" r="B1">
        <v>2</v>
      </c>
      <c t="s" s="2" r="C1">
        <v>53</v>
      </c>
    </row>
    <row spans="1:3" r="2">
      <c t="s" s="3" r="A2">
        <v>136</v>
      </c>
    </row>
    <row spans="1:3" r="3">
      <c t="s" s="4" r="A3">
        <v>280</v>
      </c>
      <c t="n" s="9" r="B3">
        <v>1.3</v>
      </c>
      <c t="n" s="9" r="C3">
        <v>1.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281</v>
      </c>
      <c t="s" s="2" r="B1">
        <v>282</v>
      </c>
    </row>
    <row spans="1:2" r="2">
      <c t="s" s="4" r="A2">
        <v>283</v>
      </c>
    </row>
    <row spans="1:2" r="3">
      <c t="s" s="3" r="A3">
        <v>284</v>
      </c>
    </row>
    <row spans="1:2" r="4">
      <c t="s" s="4" r="A4">
        <v>285</v>
      </c>
      <c t="n" s="9" r="B4">
        <v>0.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286</v>
      </c>
      <c t="s" s="2" r="B1">
        <v>25</v>
      </c>
      <c t="s" s="2" r="C1">
        <v>1</v>
      </c>
    </row>
    <row spans="1:4" r="2">
      <c t="s" s="2" r="B2">
        <v>287</v>
      </c>
      <c t="s" s="2" r="C2">
        <v>2</v>
      </c>
      <c t="s" s="2" r="D2">
        <v>53</v>
      </c>
    </row>
    <row spans="1:4" r="3">
      <c t="s" s="3" r="A3">
        <v>288</v>
      </c>
    </row>
    <row spans="1:4" r="4">
      <c t="s" s="4" r="A4">
        <v>289</v>
      </c>
      <c t="n" s="7" r="B4">
        <v>21500</v>
      </c>
      <c t="n" s="7" r="C4">
        <v>21544</v>
      </c>
    </row>
    <row spans="1:4" r="5">
      <c t="s" s="4" r="A5">
        <v>61</v>
      </c>
      <c t="n" s="7" r="C5">
        <v>15717</v>
      </c>
      <c t="n" s="7" r="D5">
        <v>37231</v>
      </c>
    </row>
    <row spans="1:4" r="6">
      <c t="s" s="4" r="A6">
        <v>290</v>
      </c>
    </row>
    <row spans="1:4" r="7">
      <c t="s" s="3" r="A7">
        <v>288</v>
      </c>
    </row>
    <row spans="1:4" r="8">
      <c t="s" s="4" r="A8">
        <v>291</v>
      </c>
      <c t="s" s="4" r="B8">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3</v>
      </c>
      <c t="s" s="2" r="B1">
        <v>25</v>
      </c>
      <c t="s" s="2" r="D1">
        <v>1</v>
      </c>
    </row>
    <row spans="1:5" r="2">
      <c t="s" s="2" r="B2">
        <v>2</v>
      </c>
      <c t="s" s="2" r="C2">
        <v>26</v>
      </c>
      <c t="s" s="2" r="D2">
        <v>2</v>
      </c>
      <c t="s" s="2" r="E2">
        <v>26</v>
      </c>
    </row>
    <row spans="1:5" r="3">
      <c t="s" s="3" r="A3">
        <v>142</v>
      </c>
    </row>
    <row spans="1:5" r="4">
      <c t="s" s="4" r="A4">
        <v>294</v>
      </c>
      <c t="n" s="6" r="B4">
        <v>15584</v>
      </c>
      <c t="n" s="6" r="C4">
        <v>15439</v>
      </c>
      <c t="n" s="6" r="D4">
        <v>15554</v>
      </c>
      <c t="n" s="6" r="E4">
        <v>15423</v>
      </c>
    </row>
    <row spans="1:5" r="5">
      <c t="s" s="4" r="A5">
        <v>295</v>
      </c>
      <c t="n" s="6" r="B5">
        <v>205</v>
      </c>
      <c t="n" s="6" r="C5">
        <v>480</v>
      </c>
      <c t="n" s="6" r="E5">
        <v>500</v>
      </c>
    </row>
    <row spans="1:5" r="6">
      <c t="s" s="4" r="A6">
        <v>296</v>
      </c>
      <c t="n" s="6" r="B6">
        <v>15789</v>
      </c>
      <c t="n" s="6" r="C6">
        <v>15919</v>
      </c>
      <c t="n" s="6" r="D6">
        <v>15554</v>
      </c>
      <c t="n" s="6" r="E6">
        <v>15923</v>
      </c>
    </row>
    <row spans="1:5" r="7">
      <c t="s" s="4" r="A7">
        <v>45</v>
      </c>
      <c t="n" s="7" r="B7">
        <v>1259</v>
      </c>
      <c t="n" s="7" r="C7">
        <v>554</v>
      </c>
      <c t="n" s="7" r="D7">
        <v>-19598</v>
      </c>
      <c t="n" s="7" r="E7">
        <v>1821</v>
      </c>
    </row>
    <row spans="1:5" r="8">
      <c t="s" s="4" r="A8">
        <v>297</v>
      </c>
      <c t="n" s="8" r="B8">
        <v>0.08</v>
      </c>
      <c t="n" s="8" r="C8">
        <v>0.04</v>
      </c>
      <c t="n" s="8" r="D8">
        <v>-1.26</v>
      </c>
      <c t="n" s="8" r="E8">
        <v>0.12</v>
      </c>
    </row>
    <row spans="1:5" r="9">
      <c t="s" s="4" r="A9">
        <v>298</v>
      </c>
      <c t="n" s="8" r="B9">
        <v>0.08</v>
      </c>
      <c t="n" s="8" r="C9">
        <v>0.03</v>
      </c>
      <c t="n" s="8" r="D9">
        <v>-1.26</v>
      </c>
      <c t="n" s="8" r="E9">
        <v>0.1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9</v>
      </c>
      <c t="s" s="2" r="B1">
        <v>25</v>
      </c>
    </row>
    <row spans="1:3" r="2">
      <c t="s" s="2" r="B2">
        <v>2</v>
      </c>
      <c t="s" s="2" r="C2">
        <v>26</v>
      </c>
    </row>
    <row spans="1:3" r="3">
      <c t="s" s="3" r="A3">
        <v>142</v>
      </c>
    </row>
    <row spans="1:3" r="4">
      <c t="s" s="4" r="A4">
        <v>300</v>
      </c>
      <c t="n" s="10" r="B4">
        <v>1.3</v>
      </c>
      <c t="n" s="10" r="C4">
        <v>0.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01</v>
      </c>
      <c t="s" s="2" r="B1">
        <v>2</v>
      </c>
      <c t="s" s="2" r="C1">
        <v>53</v>
      </c>
    </row>
    <row spans="1:3" r="2">
      <c t="s" s="3" r="A2">
        <v>144</v>
      </c>
    </row>
    <row spans="1:3" r="3">
      <c t="s" s="4" r="A3">
        <v>302</v>
      </c>
      <c t="n" s="7" r="B3">
        <v>377</v>
      </c>
      <c t="n" s="7" r="C3">
        <v>25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25</v>
      </c>
      <c t="s" s="2" r="D1">
        <v>1</v>
      </c>
    </row>
    <row spans="1:5" r="2">
      <c t="s" s="2" r="B2">
        <v>2</v>
      </c>
      <c t="s" s="2" r="C2">
        <v>26</v>
      </c>
      <c t="s" s="2" r="D2">
        <v>2</v>
      </c>
      <c t="s" s="2" r="E2">
        <v>26</v>
      </c>
    </row>
    <row spans="1:5" r="3">
      <c t="s" s="3" r="A3">
        <v>44</v>
      </c>
    </row>
    <row spans="1:5" r="4">
      <c t="s" s="4" r="A4">
        <v>51</v>
      </c>
      <c t="n" s="7" r="B4">
        <v>16</v>
      </c>
      <c t="n" s="7" r="C4">
        <v>24</v>
      </c>
      <c t="n" s="7" r="D4">
        <v>31</v>
      </c>
      <c t="n" s="7" r="E4">
        <v>4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 customWidth="1" max="5" min="5" width="15"/>
    <col customWidth="1" max="6" min="6" width="14"/>
  </cols>
  <sheetData>
    <row spans="1:6" r="1">
      <c t="s" s="1" r="A1">
        <v>303</v>
      </c>
      <c t="s" s="2" r="B1">
        <v>304</v>
      </c>
      <c t="s" s="2" r="C1">
        <v>25</v>
      </c>
      <c t="s" s="2" r="E1">
        <v>1</v>
      </c>
    </row>
    <row spans="1:6" r="2">
      <c t="s" s="2" r="B2">
        <v>305</v>
      </c>
      <c t="s" s="2" r="C2">
        <v>2</v>
      </c>
      <c t="s" s="2" r="D2">
        <v>26</v>
      </c>
      <c t="s" s="2" r="E2">
        <v>2</v>
      </c>
      <c t="s" s="2" r="F2">
        <v>53</v>
      </c>
    </row>
    <row spans="1:6" r="3">
      <c t="s" s="3" r="A3">
        <v>306</v>
      </c>
    </row>
    <row spans="1:6" r="4">
      <c t="s" s="4" r="A4">
        <v>307</v>
      </c>
      <c t="n" s="7" r="C4">
        <v>4600000</v>
      </c>
      <c t="n" s="7" r="E4">
        <v>4600000</v>
      </c>
      <c t="n" s="7" r="F4">
        <v>1225000</v>
      </c>
    </row>
    <row spans="1:6" r="5">
      <c t="s" s="4" r="A5">
        <v>308</v>
      </c>
      <c t="n" s="6" r="C5">
        <v>4600000</v>
      </c>
      <c t="n" s="7" r="D5">
        <v>0</v>
      </c>
    </row>
    <row spans="1:6" r="6">
      <c t="s" s="4" r="A6">
        <v>309</v>
      </c>
      <c t="n" s="7" r="C6">
        <v>2300000</v>
      </c>
    </row>
    <row spans="1:6" r="7">
      <c t="s" s="4" r="A7">
        <v>310</v>
      </c>
      <c t="s" s="4" r="C7">
        <v>311</v>
      </c>
      <c t="s" s="4" r="E7">
        <v>311</v>
      </c>
    </row>
    <row spans="1:6" r="8">
      <c t="s" s="4" r="A8">
        <v>312</v>
      </c>
      <c t="s" s="4" r="E8">
        <v>313</v>
      </c>
    </row>
    <row spans="1:6" r="9">
      <c t="s" s="4" r="A9">
        <v>314</v>
      </c>
      <c t="n" s="7" r="E9">
        <v>54700000</v>
      </c>
    </row>
    <row spans="1:6" r="10">
      <c t="s" s="4" r="A10">
        <v>315</v>
      </c>
      <c t="n" s="7" r="E10">
        <v>5000000</v>
      </c>
    </row>
    <row spans="1:6" r="11">
      <c t="s" s="4" r="A11">
        <v>316</v>
      </c>
      <c t="n" s="11" r="C11">
        <v>0.35</v>
      </c>
      <c t="n" s="11" r="E11">
        <v>0.35</v>
      </c>
    </row>
    <row spans="1:6" r="12">
      <c t="s" s="4" r="A12">
        <v>317</v>
      </c>
      <c t="n" s="7" r="C12">
        <v>81400000</v>
      </c>
      <c t="n" s="7" r="E12">
        <v>81400000</v>
      </c>
    </row>
    <row spans="1:6" r="13">
      <c t="s" s="4" r="A13">
        <v>318</v>
      </c>
      <c t="n" s="7" r="E13">
        <v>1300000</v>
      </c>
    </row>
    <row spans="1:6" r="14">
      <c t="s" s="4" r="A14">
        <v>319</v>
      </c>
    </row>
    <row spans="1:6" r="15">
      <c t="s" s="3" r="A15">
        <v>306</v>
      </c>
    </row>
    <row spans="1:6" r="16">
      <c t="s" s="4" r="A16">
        <v>320</v>
      </c>
      <c t="n" s="7" r="B16">
        <v>40000000</v>
      </c>
    </row>
    <row spans="1:6" r="17">
      <c t="s" s="4" r="A17">
        <v>321</v>
      </c>
      <c t="s" s="4" r="E17">
        <v>322</v>
      </c>
    </row>
    <row spans="1:6" r="18">
      <c t="s" s="4" r="A18">
        <v>323</v>
      </c>
    </row>
    <row spans="1:6" r="19">
      <c t="s" s="3" r="A19">
        <v>306</v>
      </c>
    </row>
    <row spans="1:6" r="20">
      <c t="s" s="4" r="A20">
        <v>320</v>
      </c>
      <c t="n" s="7" r="B20">
        <v>17500000</v>
      </c>
    </row>
    <row spans="1:6" r="21">
      <c t="s" s="4" r="A21">
        <v>324</v>
      </c>
    </row>
    <row spans="1:6" r="22">
      <c t="s" s="3" r="A22">
        <v>306</v>
      </c>
    </row>
    <row spans="1:6" r="23">
      <c t="s" s="4" r="A23">
        <v>325</v>
      </c>
      <c t="s" s="4" r="B23">
        <v>326</v>
      </c>
    </row>
    <row spans="1:6" r="24">
      <c t="s" s="4" r="A24">
        <v>327</v>
      </c>
    </row>
    <row spans="1:6" r="25">
      <c t="s" s="3" r="A25">
        <v>306</v>
      </c>
    </row>
    <row spans="1:6" r="26">
      <c t="s" s="4" r="A26">
        <v>325</v>
      </c>
      <c t="s" s="4" r="B26">
        <v>328</v>
      </c>
    </row>
    <row spans="1:6" r="27">
      <c t="s" s="4" r="A27">
        <v>329</v>
      </c>
    </row>
    <row spans="1:6" r="28">
      <c t="s" s="3" r="A28">
        <v>306</v>
      </c>
    </row>
    <row spans="1:6" r="29">
      <c t="s" s="4" r="A29">
        <v>325</v>
      </c>
      <c t="s" s="4" r="B29">
        <v>330</v>
      </c>
    </row>
    <row spans="1:6" r="30">
      <c t="s" s="4" r="A30">
        <v>331</v>
      </c>
    </row>
    <row spans="1:6" r="31">
      <c t="s" s="3" r="A31">
        <v>306</v>
      </c>
    </row>
    <row spans="1:6" r="32">
      <c t="s" s="4" r="A32">
        <v>325</v>
      </c>
      <c t="s" s="4" r="B32">
        <v>332</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3</v>
      </c>
      <c t="s" s="2" r="B1">
        <v>1</v>
      </c>
      <c t="s" s="2" r="C1">
        <v>334</v>
      </c>
    </row>
    <row spans="1:3" r="2">
      <c t="s" s="2" r="B2">
        <v>2</v>
      </c>
      <c t="s" s="2" r="C2">
        <v>53</v>
      </c>
    </row>
    <row spans="1:3" r="3">
      <c t="s" s="3" r="A3">
        <v>335</v>
      </c>
    </row>
    <row spans="1:3" r="4">
      <c t="s" s="4" r="A4">
        <v>336</v>
      </c>
      <c t="n" s="7" r="B4">
        <v>-7516</v>
      </c>
      <c t="n" s="7" r="C4">
        <v>-7686</v>
      </c>
    </row>
    <row spans="1:3" r="5">
      <c t="s" s="4" r="A5">
        <v>337</v>
      </c>
      <c t="n" s="6" r="B5">
        <v>-6970</v>
      </c>
      <c t="n" s="6" r="C5">
        <v>-6954</v>
      </c>
    </row>
    <row spans="1:3" r="6">
      <c t="s" s="4" r="A6">
        <v>83</v>
      </c>
      <c t="n" s="6" r="B6">
        <v>-14486</v>
      </c>
      <c t="n" s="6" r="C6">
        <v>-14640</v>
      </c>
    </row>
    <row spans="1:3" r="7">
      <c t="s" s="4" r="A7">
        <v>338</v>
      </c>
      <c t="n" s="7" r="B7">
        <v>875</v>
      </c>
      <c t="n" s="7" r="C7">
        <v>9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9</v>
      </c>
      <c t="s" s="2" r="B1">
        <v>25</v>
      </c>
      <c t="s" s="2" r="D1">
        <v>1</v>
      </c>
    </row>
    <row spans="1:5" r="2">
      <c t="s" s="2" r="B2">
        <v>2</v>
      </c>
      <c t="s" s="2" r="C2">
        <v>26</v>
      </c>
      <c t="s" s="2" r="D2">
        <v>2</v>
      </c>
      <c t="s" s="2" r="E2">
        <v>26</v>
      </c>
    </row>
    <row spans="1:5" r="3">
      <c t="s" s="3" r="A3">
        <v>335</v>
      </c>
    </row>
    <row spans="1:5" r="4">
      <c t="s" s="4" r="A4">
        <v>340</v>
      </c>
      <c t="n" s="7" r="B4">
        <v>73</v>
      </c>
      <c t="n" s="7" r="C4">
        <v>97</v>
      </c>
      <c t="n" s="7" r="D4">
        <v>144</v>
      </c>
      <c t="n" s="7" r="E4">
        <v>195</v>
      </c>
    </row>
    <row spans="1:5" r="5">
      <c t="s" s="4" r="A5">
        <v>341</v>
      </c>
      <c t="n" s="6" r="B5">
        <v>-16</v>
      </c>
      <c t="n" s="6" r="C5">
        <v>-24</v>
      </c>
      <c t="n" s="6" r="D5">
        <v>-31</v>
      </c>
      <c t="n" s="6" r="E5">
        <v>-46</v>
      </c>
    </row>
    <row spans="1:5" r="6">
      <c t="s" s="4" r="A6">
        <v>342</v>
      </c>
      <c t="n" s="7" r="B6">
        <v>57</v>
      </c>
      <c t="n" s="7" r="C6">
        <v>73</v>
      </c>
      <c t="n" s="7" r="D6">
        <v>113</v>
      </c>
      <c t="n" s="7" r="E6">
        <v>14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5"/>
    <col customWidth="1" max="6" min="6" width="14"/>
  </cols>
  <sheetData>
    <row spans="1:6" r="1">
      <c t="s" s="1" r="A1">
        <v>343</v>
      </c>
      <c t="s" s="2" r="B1">
        <v>25</v>
      </c>
      <c t="s" s="2" r="E1">
        <v>1</v>
      </c>
    </row>
    <row spans="1:6" r="2">
      <c t="s" s="2" r="B2">
        <v>2</v>
      </c>
      <c t="s" s="2" r="C2">
        <v>287</v>
      </c>
      <c t="s" s="2" r="D2">
        <v>26</v>
      </c>
      <c t="s" s="2" r="E2">
        <v>2</v>
      </c>
      <c t="s" s="2" r="F2">
        <v>26</v>
      </c>
    </row>
    <row spans="1:6" r="3">
      <c t="s" s="3" r="A3">
        <v>344</v>
      </c>
    </row>
    <row spans="1:6" r="4">
      <c t="s" s="4" r="A4">
        <v>345</v>
      </c>
      <c t="s" s="4" r="B4">
        <v>346</v>
      </c>
      <c t="s" s="4" r="D4">
        <v>347</v>
      </c>
      <c t="s" s="4" r="E4">
        <v>348</v>
      </c>
      <c t="s" s="4" r="F4">
        <v>349</v>
      </c>
    </row>
    <row spans="1:6" r="5">
      <c t="s" s="4" r="A5">
        <v>289</v>
      </c>
      <c t="n" s="7" r="C5">
        <v>21500</v>
      </c>
      <c t="n" s="7" r="E5">
        <v>21544</v>
      </c>
    </row>
    <row spans="1:6" r="6">
      <c t="s" s="4" r="A6">
        <v>350</v>
      </c>
      <c t="n" s="7" r="B6">
        <v>22200</v>
      </c>
      <c t="n" s="7" r="E6">
        <v>22200</v>
      </c>
    </row>
    <row spans="1:6" r="7">
      <c t="s" s="4" r="A7">
        <v>351</v>
      </c>
    </row>
    <row spans="1:6" r="8">
      <c t="s" s="3" r="A8">
        <v>344</v>
      </c>
    </row>
    <row spans="1:6" r="9">
      <c t="s" s="4" r="A9">
        <v>345</v>
      </c>
      <c t="s" s="4" r="E9">
        <v>352</v>
      </c>
    </row>
    <row spans="1:6" r="10">
      <c t="s" s="4" r="A10">
        <v>353</v>
      </c>
    </row>
    <row spans="1:6" r="11">
      <c t="s" s="3" r="A11">
        <v>344</v>
      </c>
    </row>
    <row spans="1:6" r="12">
      <c t="s" s="4" r="A12">
        <v>345</v>
      </c>
      <c t="s" s="4" r="E12">
        <v>354</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5</v>
      </c>
      <c t="s" s="2" r="B1">
        <v>25</v>
      </c>
      <c t="s" s="2" r="D1">
        <v>1</v>
      </c>
    </row>
    <row spans="1:5" r="2">
      <c t="s" s="2" r="B2">
        <v>2</v>
      </c>
      <c t="s" s="2" r="C2">
        <v>26</v>
      </c>
      <c t="s" s="2" r="D2">
        <v>2</v>
      </c>
      <c t="s" s="2" r="E2">
        <v>26</v>
      </c>
    </row>
    <row spans="1:5" r="3">
      <c t="s" s="3" r="A3">
        <v>356</v>
      </c>
    </row>
    <row spans="1:5" r="4">
      <c t="s" s="4" r="A4">
        <v>357</v>
      </c>
      <c t="n" s="7" r="B4">
        <v>61</v>
      </c>
      <c t="n" s="7" r="C4">
        <v>66</v>
      </c>
      <c t="n" s="7" r="D4">
        <v>122</v>
      </c>
      <c t="n" s="7" r="E4">
        <v>131</v>
      </c>
    </row>
    <row spans="1:5" r="5">
      <c t="s" s="4" r="A5">
        <v>358</v>
      </c>
      <c t="n" s="6" r="B5">
        <v>43</v>
      </c>
      <c t="n" s="6" r="C5">
        <v>60</v>
      </c>
      <c t="n" s="6" r="D5">
        <v>86</v>
      </c>
      <c t="n" s="6" r="E5">
        <v>120</v>
      </c>
    </row>
    <row spans="1:5" r="6">
      <c t="s" s="4" r="A6">
        <v>359</v>
      </c>
      <c t="n" s="7" r="B6">
        <v>104</v>
      </c>
      <c t="n" s="7" r="C6">
        <v>126</v>
      </c>
      <c t="n" s="7" r="D6">
        <v>208</v>
      </c>
      <c t="n" s="7" r="E6">
        <v>2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6"/>
  </cols>
  <sheetData>
    <row spans="1:7" r="1">
      <c t="s" s="1" r="A1">
        <v>360</v>
      </c>
      <c t="s" s="2" r="B1">
        <v>25</v>
      </c>
      <c t="s" s="2" r="E1">
        <v>1</v>
      </c>
      <c t="s" s="2" r="G1">
        <v>334</v>
      </c>
    </row>
    <row spans="1:7" r="2">
      <c t="s" s="2" r="B2">
        <v>2</v>
      </c>
      <c t="s" s="2" r="C2">
        <v>287</v>
      </c>
      <c t="s" s="2" r="D2">
        <v>26</v>
      </c>
      <c t="s" s="2" r="E2">
        <v>2</v>
      </c>
      <c t="s" s="2" r="F2">
        <v>26</v>
      </c>
      <c t="s" s="2" r="G2">
        <v>361</v>
      </c>
    </row>
    <row spans="1:7" r="3">
      <c t="s" s="4" r="A3">
        <v>362</v>
      </c>
    </row>
    <row spans="1:7" r="4">
      <c t="s" s="3" r="A4">
        <v>363</v>
      </c>
    </row>
    <row spans="1:7" r="5">
      <c t="s" s="4" r="A5">
        <v>359</v>
      </c>
      <c t="n" s="7" r="B5">
        <v>19000</v>
      </c>
      <c t="n" s="7" r="D5">
        <v>18000</v>
      </c>
      <c t="n" s="7" r="E5">
        <v>37000</v>
      </c>
      <c t="n" s="7" r="F5">
        <v>36000</v>
      </c>
    </row>
    <row spans="1:7" r="6">
      <c t="s" s="4" r="A6">
        <v>364</v>
      </c>
      <c t="s" s="4" r="E6">
        <v>365</v>
      </c>
    </row>
    <row spans="1:7" r="7">
      <c t="s" s="4" r="A7">
        <v>366</v>
      </c>
      <c t="s" s="4" r="E7">
        <v>365</v>
      </c>
    </row>
    <row spans="1:7" r="8">
      <c t="s" s="4" r="A8">
        <v>367</v>
      </c>
    </row>
    <row spans="1:7" r="9">
      <c t="s" s="3" r="A9">
        <v>363</v>
      </c>
    </row>
    <row spans="1:7" r="10">
      <c t="s" s="4" r="A10">
        <v>368</v>
      </c>
      <c t="n" s="7" r="B10">
        <v>200000</v>
      </c>
      <c t="n" s="7" r="E10">
        <v>400000</v>
      </c>
    </row>
    <row spans="1:7" r="11">
      <c t="s" s="4" r="A11">
        <v>369</v>
      </c>
    </row>
    <row spans="1:7" r="12">
      <c t="s" s="3" r="A12">
        <v>363</v>
      </c>
    </row>
    <row spans="1:7" r="13">
      <c t="s" s="4" r="A13">
        <v>370</v>
      </c>
      <c t="n" s="7" r="C13">
        <v>200000</v>
      </c>
    </row>
    <row spans="1:7" r="14">
      <c t="s" s="4" r="A14">
        <v>371</v>
      </c>
      <c t="n" s="6" r="B14">
        <v>0</v>
      </c>
      <c t="n" s="6" r="C14">
        <v>5000</v>
      </c>
    </row>
    <row spans="1:7" r="15">
      <c t="s" s="4" r="A15">
        <v>372</v>
      </c>
    </row>
    <row spans="1:7" r="16">
      <c t="s" s="3" r="A16">
        <v>363</v>
      </c>
    </row>
    <row spans="1:7" r="17">
      <c t="s" s="4" r="A17">
        <v>370</v>
      </c>
      <c t="n" s="7" r="B17">
        <v>200000</v>
      </c>
      <c t="n" s="7" r="E17">
        <v>300000</v>
      </c>
    </row>
    <row spans="1:7" r="18">
      <c t="s" s="4" r="A18">
        <v>373</v>
      </c>
    </row>
    <row spans="1:7" r="19">
      <c t="s" s="3" r="A19">
        <v>363</v>
      </c>
    </row>
    <row spans="1:7" r="20">
      <c t="s" s="4" r="A20">
        <v>374</v>
      </c>
      <c t="n" s="7" r="G20">
        <v>700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5</v>
      </c>
      <c t="s" s="2" r="B1">
        <v>1</v>
      </c>
    </row>
    <row spans="1:3" r="2">
      <c t="s" s="2" r="B2">
        <v>2</v>
      </c>
      <c t="s" s="2" r="C2">
        <v>26</v>
      </c>
    </row>
    <row spans="1:3" r="3">
      <c t="s" s="3" r="A3">
        <v>376</v>
      </c>
    </row>
    <row spans="1:3" r="4">
      <c t="s" s="4" r="A4">
        <v>377</v>
      </c>
      <c t="n" s="7" r="B4">
        <v>7106</v>
      </c>
      <c t="n" s="7" r="C4">
        <v>7910</v>
      </c>
    </row>
    <row spans="1:3" r="5">
      <c t="s" s="4" r="A5">
        <v>378</v>
      </c>
      <c t="n" s="6" r="B5">
        <v>144</v>
      </c>
      <c t="n" s="6" r="C5">
        <v>144</v>
      </c>
    </row>
    <row spans="1:3" r="6">
      <c t="s" s="4" r="A6">
        <v>379</v>
      </c>
      <c t="n" s="6" r="B6">
        <v>-75</v>
      </c>
      <c t="n" s="6" r="C6">
        <v>-69</v>
      </c>
    </row>
    <row spans="1:3" r="7">
      <c t="s" s="4" r="A7">
        <v>380</v>
      </c>
      <c t="n" s="6" r="B7">
        <v>136</v>
      </c>
      <c t="n" s="6" r="C7">
        <v>-705</v>
      </c>
    </row>
    <row spans="1:3" r="8">
      <c t="s" s="4" r="A8">
        <v>381</v>
      </c>
      <c t="n" s="7" r="B8">
        <v>7311</v>
      </c>
      <c t="n" s="7" r="C8">
        <v>72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80"/>
  </cols>
  <sheetData>
    <row spans="1:8" r="1">
      <c t="s" s="1" r="A1">
        <v>382</v>
      </c>
      <c t="s" s="2" r="B1">
        <v>383</v>
      </c>
      <c t="s" s="2" r="C1">
        <v>384</v>
      </c>
      <c t="s" s="2" r="D1">
        <v>2</v>
      </c>
      <c t="s" s="2" r="E1">
        <v>287</v>
      </c>
      <c t="s" s="2" r="F1">
        <v>26</v>
      </c>
      <c t="s" s="2" r="G1">
        <v>385</v>
      </c>
      <c t="s" s="2" r="H1">
        <v>2</v>
      </c>
    </row>
    <row spans="1:8" r="2">
      <c t="s" s="3" r="A2">
        <v>386</v>
      </c>
    </row>
    <row spans="1:8" r="3">
      <c t="s" s="4" r="A3">
        <v>387</v>
      </c>
      <c t="n" s="6" r="D3">
        <v>0</v>
      </c>
      <c t="n" s="6" r="E3">
        <v>512650</v>
      </c>
      <c t="n" s="6" r="F3">
        <v>67000</v>
      </c>
      <c t="n" s="6" r="G3">
        <v>0</v>
      </c>
    </row>
    <row spans="1:8" r="4">
      <c t="s" s="4" r="A4">
        <v>388</v>
      </c>
      <c t="n" s="6" r="D4">
        <v>0</v>
      </c>
      <c t="n" s="6" r="F4">
        <v>200000</v>
      </c>
    </row>
    <row spans="1:8" r="5">
      <c t="s" s="4" r="A5">
        <v>389</v>
      </c>
      <c t="s" s="4" r="H5">
        <v>390</v>
      </c>
    </row>
    <row spans="1:8" r="6">
      <c t="s" s="4" r="A6">
        <v>391</v>
      </c>
      <c t="s" s="4" r="H6">
        <v>392</v>
      </c>
    </row>
    <row spans="1:8" r="7">
      <c t="s" s="4" r="A7">
        <v>393</v>
      </c>
    </row>
    <row spans="1:8" r="8">
      <c t="s" s="3" r="A8">
        <v>386</v>
      </c>
    </row>
    <row spans="1:8" r="9">
      <c t="s" s="4" r="A9">
        <v>394</v>
      </c>
      <c t="s" s="4" r="H9">
        <v>395</v>
      </c>
    </row>
    <row spans="1:8" r="10">
      <c t="s" s="4" r="A10">
        <v>396</v>
      </c>
    </row>
    <row spans="1:8" r="11">
      <c t="s" s="3" r="A11">
        <v>386</v>
      </c>
    </row>
    <row spans="1:8" r="12">
      <c t="s" s="4" r="A12">
        <v>394</v>
      </c>
      <c t="s" s="4" r="H12">
        <v>395</v>
      </c>
    </row>
    <row spans="1:8" r="13">
      <c t="s" s="4" r="A13">
        <v>397</v>
      </c>
    </row>
    <row spans="1:8" r="14">
      <c t="s" s="3" r="A14">
        <v>386</v>
      </c>
    </row>
    <row spans="1:8" r="15">
      <c t="s" s="4" r="A15">
        <v>394</v>
      </c>
      <c t="s" s="4" r="H15">
        <v>395</v>
      </c>
    </row>
    <row spans="1:8" r="16">
      <c t="s" s="4" r="A16">
        <v>398</v>
      </c>
    </row>
    <row spans="1:8" r="17">
      <c t="s" s="3" r="A17">
        <v>386</v>
      </c>
    </row>
    <row spans="1:8" r="18">
      <c t="s" s="4" r="A18">
        <v>394</v>
      </c>
      <c t="s" s="4" r="H18">
        <v>395</v>
      </c>
    </row>
    <row spans="1:8" r="19">
      <c t="s" s="4" r="A19">
        <v>162</v>
      </c>
    </row>
    <row spans="1:8" r="20">
      <c t="s" s="3" r="A20">
        <v>386</v>
      </c>
    </row>
    <row spans="1:8" r="21">
      <c t="s" s="4" r="A21">
        <v>387</v>
      </c>
      <c t="n" s="6" r="C21">
        <v>10000</v>
      </c>
    </row>
    <row spans="1:8" r="22">
      <c t="s" s="4" r="A22">
        <v>399</v>
      </c>
      <c t="n" s="8" r="C22">
        <v>6.62</v>
      </c>
    </row>
    <row spans="1:8" r="23">
      <c t="s" s="4" r="A23">
        <v>400</v>
      </c>
    </row>
    <row spans="1:8" r="24">
      <c t="s" s="3" r="A24">
        <v>386</v>
      </c>
    </row>
    <row spans="1:8" r="25">
      <c t="s" s="4" r="A25">
        <v>387</v>
      </c>
      <c t="n" s="6" r="B25">
        <v>502650</v>
      </c>
    </row>
    <row spans="1:8" r="26">
      <c t="s" s="4" r="A26">
        <v>399</v>
      </c>
      <c t="n" s="8" r="B26">
        <v>4.7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4"/>
    <col customWidth="1" max="7" min="7" width="14"/>
  </cols>
  <sheetData>
    <row spans="1:7" r="1">
      <c t="s" s="1" r="A1">
        <v>401</v>
      </c>
      <c t="s" s="2" r="B1">
        <v>25</v>
      </c>
      <c t="s" s="2" r="E1">
        <v>1</v>
      </c>
    </row>
    <row spans="1:7" r="2">
      <c t="s" s="2" r="B2">
        <v>2</v>
      </c>
      <c t="s" s="2" r="C2">
        <v>287</v>
      </c>
      <c t="s" s="2" r="D2">
        <v>26</v>
      </c>
      <c t="s" s="2" r="E2">
        <v>2</v>
      </c>
      <c t="s" s="2" r="F2">
        <v>26</v>
      </c>
      <c t="s" s="2" r="G2">
        <v>53</v>
      </c>
    </row>
    <row spans="1:7" r="3">
      <c t="s" s="3" r="A3">
        <v>402</v>
      </c>
    </row>
    <row spans="1:7" r="4">
      <c t="s" s="4" r="A4">
        <v>403</v>
      </c>
      <c t="n" s="7" r="D4">
        <v>43000</v>
      </c>
      <c t="n" s="7" r="F4">
        <v>800000</v>
      </c>
    </row>
    <row spans="1:7" r="5">
      <c t="s" s="4" r="A5">
        <v>404</v>
      </c>
      <c t="n" s="6" r="D5">
        <v>6000</v>
      </c>
      <c t="n" s="6" r="F5">
        <v>105000</v>
      </c>
    </row>
    <row spans="1:7" r="6">
      <c t="s" s="4" r="A6">
        <v>405</v>
      </c>
      <c t="n" s="6" r="B6">
        <v>500000</v>
      </c>
      <c t="n" s="6" r="D6">
        <v>500000</v>
      </c>
      <c t="n" s="6" r="E6">
        <v>500000</v>
      </c>
      <c t="n" s="6" r="F6">
        <v>500000</v>
      </c>
    </row>
    <row spans="1:7" r="7">
      <c t="s" s="4" r="A7">
        <v>406</v>
      </c>
      <c t="n" s="6" r="B7">
        <v>113000</v>
      </c>
      <c t="n" s="6" r="C7">
        <v>500000</v>
      </c>
      <c t="n" s="6" r="D7">
        <v>192000</v>
      </c>
      <c t="n" s="6" r="E7">
        <v>261000</v>
      </c>
      <c t="n" s="6" r="F7">
        <v>542000</v>
      </c>
    </row>
    <row spans="1:7" r="8">
      <c t="s" s="4" r="A8">
        <v>407</v>
      </c>
      <c t="n" s="6" r="B8">
        <v>10651847</v>
      </c>
      <c t="n" s="6" r="E8">
        <v>10651847</v>
      </c>
      <c t="n" s="6" r="G8">
        <v>8014004</v>
      </c>
    </row>
    <row spans="1:7" r="9">
      <c t="s" s="4" r="A9">
        <v>408</v>
      </c>
    </row>
    <row spans="1:7" r="10">
      <c t="s" s="3" r="A10">
        <v>402</v>
      </c>
    </row>
    <row spans="1:7" r="11">
      <c t="s" s="4" r="A11">
        <v>407</v>
      </c>
      <c t="n" s="6" r="B11">
        <v>2800000</v>
      </c>
      <c t="n" s="6" r="E11">
        <v>2800000</v>
      </c>
    </row>
  </sheetData>
  <mergeCells count="3">
    <mergeCell ref="A1:A2"/>
    <mergeCell ref="B1:D1"/>
    <mergeCell ref="E1:F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 customWidth="1" max="6" min="6" width="21"/>
  </cols>
  <sheetData>
    <row spans="1:6" r="1">
      <c t="s" s="1" r="A1">
        <v>409</v>
      </c>
      <c t="s" s="2" r="B1">
        <v>25</v>
      </c>
      <c t="s" s="2" r="D1">
        <v>1</v>
      </c>
    </row>
    <row spans="1:6" r="2">
      <c t="s" s="2" r="B2">
        <v>410</v>
      </c>
      <c t="s" s="2" r="C2">
        <v>411</v>
      </c>
      <c t="s" s="2" r="D2">
        <v>410</v>
      </c>
      <c t="s" s="2" r="E2">
        <v>411</v>
      </c>
      <c t="s" s="2" r="F2">
        <v>412</v>
      </c>
    </row>
    <row spans="1:6" r="3">
      <c t="s" s="3" r="A3">
        <v>413</v>
      </c>
    </row>
    <row spans="1:6" r="4">
      <c t="s" s="4" r="A4">
        <v>28</v>
      </c>
      <c t="n" s="7" r="B4">
        <v>83486</v>
      </c>
      <c t="n" s="7" r="C4">
        <v>94744</v>
      </c>
      <c t="n" s="7" r="D4">
        <v>169336</v>
      </c>
      <c t="n" s="7" r="E4">
        <v>192221</v>
      </c>
    </row>
    <row spans="1:6" r="5">
      <c t="s" s="4" r="A5">
        <v>414</v>
      </c>
      <c t="n" s="7" r="B5">
        <v>73969</v>
      </c>
      <c t="n" s="7" r="D5">
        <v>73969</v>
      </c>
      <c t="n" s="7" r="F5">
        <v>71403</v>
      </c>
    </row>
    <row spans="1:6" r="6">
      <c t="s" s="4" r="A6">
        <v>415</v>
      </c>
      <c t="n" s="6" r="B6">
        <v>0</v>
      </c>
      <c t="n" s="6" r="C6">
        <v>0</v>
      </c>
      <c t="n" s="6" r="D6">
        <v>0</v>
      </c>
      <c t="n" s="6" r="E6">
        <v>0</v>
      </c>
    </row>
    <row spans="1:6" r="7">
      <c t="s" s="4" r="A7">
        <v>416</v>
      </c>
    </row>
    <row spans="1:6" r="8">
      <c t="s" s="3" r="A8">
        <v>413</v>
      </c>
    </row>
    <row spans="1:6" r="9">
      <c t="s" s="4" r="A9">
        <v>213</v>
      </c>
      <c t="s" s="4" r="B9">
        <v>214</v>
      </c>
      <c t="s" s="4" r="C9">
        <v>214</v>
      </c>
      <c t="s" s="4" r="D9">
        <v>214</v>
      </c>
      <c t="s" s="4" r="E9">
        <v>214</v>
      </c>
    </row>
    <row spans="1:6" r="10">
      <c t="s" s="4" r="A10">
        <v>417</v>
      </c>
    </row>
    <row spans="1:6" r="11">
      <c t="s" s="3" r="A11">
        <v>413</v>
      </c>
    </row>
    <row spans="1:6" r="12">
      <c t="s" s="4" r="A12">
        <v>28</v>
      </c>
      <c t="n" s="7" r="B12">
        <v>25100</v>
      </c>
      <c t="n" s="7" r="C12">
        <v>25000</v>
      </c>
      <c t="n" s="7" r="D12">
        <v>51000</v>
      </c>
      <c t="n" s="7" r="E12">
        <v>48200</v>
      </c>
    </row>
    <row spans="1:6" r="13">
      <c t="s" s="4" r="A13">
        <v>414</v>
      </c>
      <c t="n" s="7" r="B13">
        <v>29600</v>
      </c>
      <c t="n" s="7" r="D13">
        <v>29600</v>
      </c>
      <c t="n" s="6" r="F13">
        <v>26400</v>
      </c>
    </row>
    <row spans="1:6" r="14">
      <c t="s" s="4" r="A14">
        <v>418</v>
      </c>
    </row>
    <row spans="1:6" r="15">
      <c t="s" s="3" r="A15">
        <v>413</v>
      </c>
    </row>
    <row spans="1:6" r="16">
      <c t="s" s="4" r="A16">
        <v>213</v>
      </c>
      <c t="s" s="4" r="B16">
        <v>419</v>
      </c>
      <c t="s" s="4" r="C16">
        <v>420</v>
      </c>
      <c t="s" s="4" r="D16">
        <v>419</v>
      </c>
      <c t="s" s="4" r="E16">
        <v>421</v>
      </c>
    </row>
    <row spans="1:6" r="17">
      <c t="s" s="4" r="A17">
        <v>422</v>
      </c>
    </row>
    <row spans="1:6" r="18">
      <c t="s" s="3" r="A18">
        <v>413</v>
      </c>
    </row>
    <row spans="1:6" r="19">
      <c t="s" s="4" r="A19">
        <v>28</v>
      </c>
      <c t="n" s="7" r="B19">
        <v>8300</v>
      </c>
      <c t="n" s="7" r="C19">
        <v>11400</v>
      </c>
      <c t="n" s="7" r="D19">
        <v>16600</v>
      </c>
      <c t="n" s="7" r="E19">
        <v>25000</v>
      </c>
    </row>
    <row spans="1:6" r="20">
      <c t="s" s="4" r="A20">
        <v>414</v>
      </c>
      <c t="n" s="7" r="B20">
        <v>5300</v>
      </c>
      <c t="n" s="7" r="D20">
        <v>5300</v>
      </c>
      <c t="n" s="7" r="F20">
        <v>5500</v>
      </c>
    </row>
    <row spans="1:6" r="21">
      <c t="s" s="4" r="A21">
        <v>423</v>
      </c>
    </row>
    <row spans="1:6" r="22">
      <c t="s" s="3" r="A22">
        <v>413</v>
      </c>
    </row>
    <row spans="1:6" r="23">
      <c t="s" s="4" r="A23">
        <v>213</v>
      </c>
      <c t="s" s="4" r="B23">
        <v>424</v>
      </c>
      <c t="s" s="4" r="C23">
        <v>425</v>
      </c>
      <c t="s" s="4" r="D23">
        <v>252</v>
      </c>
      <c t="s" s="4" r="E23">
        <v>4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v>
      </c>
      <c t="s" s="2" r="B1">
        <v>2</v>
      </c>
      <c t="s" s="2" r="C1">
        <v>53</v>
      </c>
    </row>
    <row spans="1:3" r="2">
      <c t="s" s="3" r="A2">
        <v>54</v>
      </c>
    </row>
    <row spans="1:3" r="3">
      <c t="s" s="4" r="A3">
        <v>55</v>
      </c>
      <c t="n" s="7" r="B3">
        <v>10866</v>
      </c>
      <c t="n" s="7" r="C3">
        <v>10801</v>
      </c>
    </row>
    <row spans="1:3" r="4">
      <c t="s" s="4" r="A4">
        <v>56</v>
      </c>
      <c t="n" s="6" r="B4">
        <v>73969</v>
      </c>
      <c t="n" s="6" r="C4">
        <v>71403</v>
      </c>
    </row>
    <row spans="1:3" r="5">
      <c t="s" s="4" r="A5">
        <v>57</v>
      </c>
      <c t="n" s="6" r="B5">
        <v>2593</v>
      </c>
      <c t="n" s="6" r="C5">
        <v>1770</v>
      </c>
    </row>
    <row spans="1:3" r="6">
      <c t="s" s="4" r="A6">
        <v>58</v>
      </c>
      <c t="n" s="6" r="B6">
        <v>817</v>
      </c>
      <c t="n" s="6" r="C6">
        <v>804</v>
      </c>
    </row>
    <row spans="1:3" r="7">
      <c t="s" s="4" r="A7">
        <v>59</v>
      </c>
      <c t="n" s="6" r="B7">
        <v>88245</v>
      </c>
      <c t="n" s="6" r="C7">
        <v>84778</v>
      </c>
    </row>
    <row spans="1:3" r="8">
      <c t="s" s="4" r="A8">
        <v>60</v>
      </c>
      <c t="n" s="6" r="B8">
        <v>5904</v>
      </c>
      <c t="n" s="6" r="C8">
        <v>5488</v>
      </c>
    </row>
    <row spans="1:3" r="9">
      <c t="s" s="4" r="A9">
        <v>61</v>
      </c>
      <c t="n" s="6" r="B9">
        <v>15717</v>
      </c>
      <c t="n" s="6" r="C9">
        <v>37231</v>
      </c>
    </row>
    <row spans="1:3" r="10">
      <c t="s" s="4" r="A10">
        <v>58</v>
      </c>
      <c t="n" s="6" r="B10">
        <v>5543</v>
      </c>
      <c t="n" s="6" r="C10">
        <v>5573</v>
      </c>
    </row>
    <row spans="1:3" r="11">
      <c t="s" s="4" r="A11">
        <v>62</v>
      </c>
      <c t="n" s="6" r="B11">
        <v>30482</v>
      </c>
      <c t="n" s="6" r="C11">
        <v>29753</v>
      </c>
    </row>
    <row spans="1:3" r="12">
      <c t="s" s="4" r="A12">
        <v>63</v>
      </c>
      <c t="n" s="6" r="B12">
        <v>377</v>
      </c>
      <c t="n" s="6" r="C12">
        <v>254</v>
      </c>
    </row>
    <row spans="1:3" r="13">
      <c t="s" s="4" r="A13">
        <v>64</v>
      </c>
      <c t="n" s="6" r="B13">
        <v>146268</v>
      </c>
      <c t="n" s="6" r="C13">
        <v>163077</v>
      </c>
    </row>
    <row spans="1:3" r="14">
      <c t="s" s="3" r="A14">
        <v>65</v>
      </c>
    </row>
    <row spans="1:3" r="15">
      <c t="s" s="4" r="A15">
        <v>66</v>
      </c>
      <c t="n" s="6" r="B15">
        <v>7444</v>
      </c>
      <c t="n" s="6" r="C15">
        <v>8236</v>
      </c>
    </row>
    <row spans="1:3" r="16">
      <c t="s" s="4" r="A16">
        <v>67</v>
      </c>
      <c t="n" s="6" r="B16">
        <v>17929</v>
      </c>
      <c t="n" s="6" r="C16">
        <v>17541</v>
      </c>
    </row>
    <row spans="1:3" r="17">
      <c t="s" s="4" r="A17">
        <v>68</v>
      </c>
      <c t="n" s="6" r="B17">
        <v>1384</v>
      </c>
      <c t="n" s="6" r="C17">
        <v>945</v>
      </c>
    </row>
    <row spans="1:3" r="18">
      <c t="s" s="4" r="A18">
        <v>69</v>
      </c>
      <c t="n" s="6" r="B18">
        <v>959</v>
      </c>
      <c t="n" s="6" r="C18">
        <v>925</v>
      </c>
    </row>
    <row spans="1:3" r="19">
      <c t="s" s="4" r="A19">
        <v>70</v>
      </c>
      <c t="n" s="6" r="B19">
        <v>3957</v>
      </c>
      <c t="n" s="6" r="C19">
        <v>4122</v>
      </c>
    </row>
    <row spans="1:3" r="20">
      <c t="s" s="4" r="A20">
        <v>71</v>
      </c>
      <c t="n" s="6" r="B20">
        <v>452</v>
      </c>
      <c t="n" s="6" r="C20">
        <v>35</v>
      </c>
    </row>
    <row spans="1:3" r="21">
      <c t="s" s="4" r="A21">
        <v>72</v>
      </c>
      <c t="n" s="6" r="B21">
        <v>32125</v>
      </c>
      <c t="n" s="6" r="C21">
        <v>31804</v>
      </c>
    </row>
    <row spans="1:3" r="22">
      <c t="s" s="4" r="A22">
        <v>73</v>
      </c>
      <c t="n" s="6" r="B22">
        <v>4600</v>
      </c>
      <c t="n" s="6" r="C22">
        <v>1225</v>
      </c>
    </row>
    <row spans="1:3" r="23">
      <c t="s" s="4" r="A23">
        <v>74</v>
      </c>
      <c t="n" s="6" r="B23">
        <v>11703</v>
      </c>
      <c t="n" s="6" r="C23">
        <v>11904</v>
      </c>
    </row>
    <row spans="1:3" r="24">
      <c t="s" s="4" r="A24">
        <v>75</v>
      </c>
      <c t="n" s="6" r="B24">
        <v>494</v>
      </c>
      <c t="n" s="6" r="C24">
        <v>427</v>
      </c>
    </row>
    <row spans="1:3" r="25">
      <c t="s" s="4" r="A25">
        <v>76</v>
      </c>
      <c t="n" s="6" r="B25">
        <v>48922</v>
      </c>
      <c t="n" s="6" r="C25">
        <v>45360</v>
      </c>
    </row>
    <row spans="1:3" r="26">
      <c t="s" s="3" r="A26">
        <v>77</v>
      </c>
    </row>
    <row spans="1:3" r="27">
      <c t="s" s="4" r="A27">
        <v>78</v>
      </c>
      <c t="n" s="6" r="B27">
        <v>270</v>
      </c>
      <c t="n" s="6" r="C27">
        <v>270</v>
      </c>
    </row>
    <row spans="1:3" r="28">
      <c t="s" s="4" r="A28">
        <v>79</v>
      </c>
      <c t="n" s="6" r="B28">
        <v>122740</v>
      </c>
      <c t="n" s="6" r="C28">
        <v>125226</v>
      </c>
    </row>
    <row spans="1:3" r="29">
      <c t="s" s="4" r="A29">
        <v>80</v>
      </c>
      <c t="n" s="6" r="B29">
        <v>100252</v>
      </c>
      <c t="n" s="6" r="C29">
        <v>121798</v>
      </c>
    </row>
    <row spans="1:3" r="30">
      <c t="s" s="4" r="A30">
        <v>81</v>
      </c>
      <c t="n" s="6" r="B30">
        <v>-111430</v>
      </c>
      <c t="n" s="6" r="C30">
        <v>-60275</v>
      </c>
    </row>
    <row spans="1:3" r="31">
      <c t="s" s="4" r="A31">
        <v>82</v>
      </c>
      <c t="n" s="6" r="C31">
        <v>-54662</v>
      </c>
    </row>
    <row spans="1:3" r="32">
      <c t="s" s="4" r="A32">
        <v>83</v>
      </c>
      <c t="n" s="6" r="B32">
        <v>-14486</v>
      </c>
      <c t="n" s="6" r="C32">
        <v>-14640</v>
      </c>
    </row>
    <row spans="1:3" r="33">
      <c t="s" s="4" r="A33">
        <v>84</v>
      </c>
      <c t="n" s="6" r="B33">
        <v>97346</v>
      </c>
      <c t="n" s="6" r="C33">
        <v>117717</v>
      </c>
    </row>
    <row spans="1:3" r="34">
      <c t="s" s="4" r="A34">
        <v>85</v>
      </c>
      <c t="n" s="7" r="B34">
        <v>146268</v>
      </c>
      <c t="n" s="7" r="C34">
        <v>1630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31"/>
  </cols>
  <sheetData>
    <row spans="1:2" r="1">
      <c t="s" s="1" r="A1">
        <v>427</v>
      </c>
      <c t="s" s="2" r="B1">
        <v>428</v>
      </c>
    </row>
    <row spans="1:2" r="2">
      <c t="s" s="3" r="A2">
        <v>429</v>
      </c>
    </row>
    <row spans="1:2" r="3">
      <c t="s" s="4" r="A3">
        <v>430</v>
      </c>
      <c t="n" s="7" r="B3">
        <v>1</v>
      </c>
    </row>
    <row spans="1:2" r="4">
      <c t="s" s="4" r="A4">
        <v>431</v>
      </c>
      <c t="n" s="8" r="B4">
        <v>0.0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6</v>
      </c>
      <c t="s" s="2" r="B1">
        <v>2</v>
      </c>
      <c t="s" s="2" r="C1">
        <v>53</v>
      </c>
    </row>
    <row spans="1:3" r="2">
      <c t="s" s="3" r="A2">
        <v>87</v>
      </c>
    </row>
    <row spans="1:3" r="3">
      <c t="s" s="4" r="A3">
        <v>88</v>
      </c>
      <c t="n" s="7" r="B3">
        <v>320</v>
      </c>
      <c t="n" s="7" r="C3">
        <v>377</v>
      </c>
    </row>
    <row spans="1:3" r="4">
      <c t="s" s="4" r="A4">
        <v>89</v>
      </c>
      <c t="n" s="8" r="B4">
        <v>0.01</v>
      </c>
      <c t="n" s="8" r="C4">
        <v>0.01</v>
      </c>
    </row>
    <row spans="1:3" r="5">
      <c t="s" s="4" r="A5">
        <v>90</v>
      </c>
      <c t="n" s="6" r="B5">
        <v>150000000</v>
      </c>
      <c t="n" s="6" r="C5">
        <v>150000000</v>
      </c>
    </row>
    <row spans="1:3" r="6">
      <c t="s" s="4" r="A6">
        <v>91</v>
      </c>
      <c t="n" s="6" r="B6">
        <v>27017824</v>
      </c>
      <c t="n" s="6" r="C6">
        <v>27017824</v>
      </c>
    </row>
    <row spans="1:3" r="7">
      <c t="s" s="4" r="A7">
        <v>92</v>
      </c>
      <c t="n" s="6" r="B7">
        <v>10651847</v>
      </c>
      <c t="n" s="6" r="C7">
        <v>8014004</v>
      </c>
    </row>
    <row spans="1:3" r="8">
      <c t="s" s="4" r="A8">
        <v>93</v>
      </c>
      <c t="n" s="6" r="B8">
        <v>0</v>
      </c>
      <c t="n" s="6" r="C8">
        <v>32646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6</v>
      </c>
    </row>
    <row spans="1:3" r="3">
      <c t="s" s="3" r="A3">
        <v>95</v>
      </c>
    </row>
    <row spans="1:3" r="4">
      <c t="s" s="4" r="A4">
        <v>45</v>
      </c>
      <c t="n" s="7" r="B4">
        <v>-19598</v>
      </c>
      <c t="n" s="7" r="C4">
        <v>1821</v>
      </c>
    </row>
    <row spans="1:3" r="5">
      <c t="s" s="3" r="A5">
        <v>96</v>
      </c>
    </row>
    <row spans="1:3" r="6">
      <c t="s" s="4" r="A6">
        <v>97</v>
      </c>
      <c t="n" s="6" r="B6">
        <v>830</v>
      </c>
      <c t="n" s="6" r="C6">
        <v>1114</v>
      </c>
    </row>
    <row spans="1:3" r="7">
      <c t="s" s="4" r="A7">
        <v>98</v>
      </c>
      <c t="n" s="6" r="B7">
        <v>824</v>
      </c>
      <c t="n" s="6" r="C7">
        <v>672</v>
      </c>
    </row>
    <row spans="1:3" r="8">
      <c t="s" s="4" r="A8">
        <v>58</v>
      </c>
      <c t="n" s="6" r="B8">
        <v>-247</v>
      </c>
      <c t="n" s="6" r="C8">
        <v>267</v>
      </c>
    </row>
    <row spans="1:3" r="9">
      <c t="s" s="4" r="A9">
        <v>99</v>
      </c>
      <c t="n" s="6" r="B9">
        <v>183</v>
      </c>
      <c t="n" s="6" r="C9">
        <v>-338</v>
      </c>
    </row>
    <row spans="1:3" r="10">
      <c t="s" s="4" r="A10">
        <v>31</v>
      </c>
      <c t="n" s="6" r="B10">
        <v>21544</v>
      </c>
    </row>
    <row spans="1:3" r="11">
      <c t="s" s="4" r="A11">
        <v>100</v>
      </c>
      <c t="n" s="6" r="C11">
        <v>1140</v>
      </c>
    </row>
    <row spans="1:3" r="12">
      <c t="s" s="3" r="A12">
        <v>101</v>
      </c>
    </row>
    <row spans="1:3" r="13">
      <c t="s" s="4" r="A13">
        <v>102</v>
      </c>
      <c t="n" s="6" r="B13">
        <v>-2319</v>
      </c>
      <c t="n" s="6" r="C13">
        <v>2382</v>
      </c>
    </row>
    <row spans="1:3" r="14">
      <c t="s" s="4" r="A14">
        <v>103</v>
      </c>
      <c t="n" s="6" r="B14">
        <v>-1082</v>
      </c>
      <c t="n" s="6" r="C14">
        <v>-304</v>
      </c>
    </row>
    <row spans="1:3" r="15">
      <c t="s" s="4" r="A15">
        <v>104</v>
      </c>
      <c t="n" s="6" r="B15">
        <v>-891</v>
      </c>
      <c t="n" s="6" r="C15">
        <v>-610</v>
      </c>
    </row>
    <row spans="1:3" r="16">
      <c t="s" s="4" r="A16">
        <v>105</v>
      </c>
      <c t="n" s="6" r="B16">
        <v>-756</v>
      </c>
      <c t="n" s="6" r="C16">
        <v>-2778</v>
      </c>
    </row>
    <row spans="1:3" r="17">
      <c t="s" s="4" r="A17">
        <v>106</v>
      </c>
      <c t="n" s="6" r="B17">
        <v>237</v>
      </c>
      <c t="n" s="6" r="C17">
        <v>-4079</v>
      </c>
    </row>
    <row spans="1:3" r="18">
      <c t="s" s="4" r="A18">
        <v>107</v>
      </c>
      <c t="n" s="6" r="B18">
        <v>442</v>
      </c>
      <c t="n" s="6" r="C18">
        <v>-439</v>
      </c>
    </row>
    <row spans="1:3" r="19">
      <c t="s" s="4" r="A19">
        <v>108</v>
      </c>
      <c t="n" s="6" r="B19">
        <v>-168</v>
      </c>
      <c t="n" s="6" r="C19">
        <v>-1168</v>
      </c>
    </row>
    <row spans="1:3" r="20">
      <c t="s" s="4" r="A20">
        <v>109</v>
      </c>
      <c t="n" s="6" r="B20">
        <v>413</v>
      </c>
      <c t="n" s="6" r="C20">
        <v>120</v>
      </c>
    </row>
    <row spans="1:3" r="21">
      <c t="s" s="4" r="A21">
        <v>110</v>
      </c>
      <c t="n" s="6" r="B21">
        <v>67</v>
      </c>
      <c t="n" s="6" r="C21">
        <v>-6</v>
      </c>
    </row>
    <row spans="1:3" r="22">
      <c t="s" s="4" r="A22">
        <v>111</v>
      </c>
      <c t="n" s="6" r="B22">
        <v>-521</v>
      </c>
      <c t="n" s="6" r="C22">
        <v>-2206</v>
      </c>
    </row>
    <row spans="1:3" r="23">
      <c t="s" s="3" r="A23">
        <v>112</v>
      </c>
    </row>
    <row spans="1:3" r="24">
      <c t="s" s="4" r="A24">
        <v>113</v>
      </c>
      <c t="n" s="6" r="B24">
        <v>-1007</v>
      </c>
      <c t="n" s="6" r="C24">
        <v>-539</v>
      </c>
    </row>
    <row spans="1:3" r="25">
      <c t="s" s="4" r="A25">
        <v>114</v>
      </c>
      <c t="n" s="6" r="B25">
        <v>-266</v>
      </c>
      <c t="n" s="6" r="C25">
        <v>-555</v>
      </c>
    </row>
    <row spans="1:3" r="26">
      <c t="s" s="4" r="A26">
        <v>115</v>
      </c>
      <c t="n" s="6" r="B26">
        <v>394</v>
      </c>
    </row>
    <row spans="1:3" r="27">
      <c t="s" s="4" r="A27">
        <v>116</v>
      </c>
      <c t="n" s="6" r="B27">
        <v>-119</v>
      </c>
      <c t="n" s="6" r="C27">
        <v>433</v>
      </c>
    </row>
    <row spans="1:3" r="28">
      <c t="s" s="4" r="A28">
        <v>117</v>
      </c>
      <c t="n" s="6" r="B28">
        <v>-998</v>
      </c>
      <c t="n" s="6" r="C28">
        <v>-661</v>
      </c>
    </row>
    <row spans="1:3" r="29">
      <c t="s" s="3" r="A29">
        <v>118</v>
      </c>
    </row>
    <row spans="1:3" r="30">
      <c t="s" s="4" r="A30">
        <v>119</v>
      </c>
      <c t="n" s="6" r="B30">
        <v>3375</v>
      </c>
    </row>
    <row spans="1:3" r="31">
      <c t="s" s="4" r="A31">
        <v>120</v>
      </c>
      <c t="n" s="6" r="B31">
        <v>229</v>
      </c>
      <c t="n" s="6" r="C31">
        <v>1988</v>
      </c>
    </row>
    <row spans="1:3" r="32">
      <c t="s" s="4" r="A32">
        <v>121</v>
      </c>
      <c t="n" s="6" r="B32">
        <v>16</v>
      </c>
      <c t="n" s="6" r="C32">
        <v>350</v>
      </c>
    </row>
    <row spans="1:3" r="33">
      <c t="s" s="4" r="A33">
        <v>122</v>
      </c>
      <c t="n" s="6" r="B33">
        <v>113</v>
      </c>
      <c t="n" s="6" r="C33">
        <v>142</v>
      </c>
    </row>
    <row spans="1:3" r="34">
      <c t="s" s="4" r="A34">
        <v>123</v>
      </c>
      <c t="n" s="6" r="B34">
        <v>-365</v>
      </c>
      <c t="n" s="6" r="C34">
        <v>-374</v>
      </c>
    </row>
    <row spans="1:3" r="35">
      <c t="s" s="4" r="A35">
        <v>124</v>
      </c>
      <c t="n" s="6" r="B35">
        <v>-1884</v>
      </c>
      <c t="n" s="6" r="C35">
        <v>-1799</v>
      </c>
    </row>
    <row spans="1:3" r="36">
      <c t="s" s="4" r="A36">
        <v>125</v>
      </c>
      <c t="n" s="6" r="C36">
        <v>-5171</v>
      </c>
    </row>
    <row spans="1:3" r="37">
      <c t="s" s="4" r="A37">
        <v>126</v>
      </c>
      <c t="n" s="6" r="C37">
        <v>-840</v>
      </c>
    </row>
    <row spans="1:3" r="38">
      <c t="s" s="4" r="A38">
        <v>127</v>
      </c>
      <c t="n" s="6" r="B38">
        <v>1484</v>
      </c>
      <c t="n" s="6" r="C38">
        <v>-5704</v>
      </c>
    </row>
    <row spans="1:3" r="39">
      <c t="s" s="4" r="A39">
        <v>128</v>
      </c>
      <c t="n" s="6" r="B39">
        <v>100</v>
      </c>
      <c t="n" s="6" r="C39">
        <v>-850</v>
      </c>
    </row>
    <row spans="1:3" r="40">
      <c t="s" s="4" r="A40">
        <v>129</v>
      </c>
      <c t="n" s="6" r="B40">
        <v>65</v>
      </c>
      <c t="n" s="6" r="C40">
        <v>-9421</v>
      </c>
    </row>
    <row spans="1:3" r="41">
      <c t="s" s="4" r="A41">
        <v>130</v>
      </c>
      <c t="n" s="6" r="B41">
        <v>10801</v>
      </c>
      <c t="n" s="6" r="C41">
        <v>40862</v>
      </c>
    </row>
    <row spans="1:3" r="42">
      <c t="s" s="4" r="A42">
        <v>131</v>
      </c>
      <c t="n" s="7" r="B42">
        <v>10866</v>
      </c>
      <c t="n" s="7" r="C42">
        <v>314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Financial Statements</vt:lpstr>
      <vt:lpstr>Summary of Significant Accounti</vt:lpstr>
      <vt:lpstr>Goodwill Impairment</vt:lpstr>
      <vt:lpstr>Net Income (Loss) Per Share</vt:lpstr>
      <vt:lpstr>Investments</vt:lpstr>
      <vt:lpstr>Debt</vt:lpstr>
      <vt:lpstr>Accumulated Other Comprehensive</vt:lpstr>
      <vt:lpstr>Income Taxes</vt:lpstr>
      <vt:lpstr>Deferred Compensation and Other</vt:lpstr>
      <vt:lpstr>Equity-based Compensation</vt:lpstr>
      <vt:lpstr>Treasury Stock</vt:lpstr>
      <vt:lpstr>Significant Customers</vt:lpstr>
      <vt:lpstr>Subsequent Event</vt:lpstr>
      <vt:lpstr>Summary of Significant Accoun21</vt:lpstr>
      <vt:lpstr>Summary of Significant Accoun22</vt:lpstr>
      <vt:lpstr>Net Income (Loss) Per Share (Ta</vt:lpstr>
      <vt:lpstr>Accumulated Other Comprehensi24</vt:lpstr>
      <vt:lpstr>Deferred Compensation and Oth25</vt:lpstr>
      <vt:lpstr>Financial Statements - Addition</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Goodwill Impairment - Additiona</vt:lpstr>
      <vt:lpstr>Net Income (Loss) Per Share - S</vt:lpstr>
      <vt:lpstr>Net Income (Loss) Per Share - A</vt:lpstr>
      <vt:lpstr>Investments - Additional Inform</vt:lpstr>
      <vt:lpstr>Debt - (Details)</vt:lpstr>
      <vt:lpstr>Accumulated Other Comprehensi41</vt:lpstr>
      <vt:lpstr>Accumulated Other Comprehensi42</vt:lpstr>
      <vt:lpstr>Income Taxes - Additional Infor</vt:lpstr>
      <vt:lpstr>Deferred Compensation and Oth44</vt:lpstr>
      <vt:lpstr>Deferred Compensation and Oth45</vt:lpstr>
      <vt:lpstr>Deferred Compensation and Oth46</vt:lpstr>
      <vt:lpstr>Equity-based Compensation - Add</vt:lpstr>
      <vt:lpstr>Treasury Stock - Additional Inf</vt:lpstr>
      <vt:lpstr>Significant Customers - Additio</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16:01:57Z</dcterms:created>
  <dcterms:modified xmlns:dcterms="http://purl.org/dc/terms/" xmlns:xsi="http://www.w3.org/2001/XMLSchema-instance" xsi:type="dcterms:W3CDTF">2016-07-26T16:01:57Z</dcterms:modified>
  <dc:title xmlns:dc="http://purl.org/dc/elements/1.1/">Untitled</dc:title>
  <dc:description xmlns:dc="http://purl.org/dc/elements/1.1/"/>
  <dc:subject xmlns:dc="http://purl.org/dc/elements/1.1/"/>
  <cp:keywords/>
  <cp:category/>
</cp:coreProperties>
</file>